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Equipment" sheetId="10" state="visible" r:id="rId10"/>
    <sheet xmlns:r="http://schemas.openxmlformats.org/officeDocument/2006/relationships" name="Asset Retirement Obligation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Transactions" sheetId="15" state="visible" r:id="rId15"/>
    <sheet xmlns:r="http://schemas.openxmlformats.org/officeDocument/2006/relationships" name="Subsequent Events" sheetId="16" state="visible" r:id="rId16"/>
    <sheet xmlns:r="http://schemas.openxmlformats.org/officeDocument/2006/relationships" name="Supplemental Oil and Gas Disclo" sheetId="17" state="visible" r:id="rId17"/>
    <sheet xmlns:r="http://schemas.openxmlformats.org/officeDocument/2006/relationships" name="Organization, Nature of Opera_2" sheetId="18" state="visible" r:id="rId18"/>
    <sheet xmlns:r="http://schemas.openxmlformats.org/officeDocument/2006/relationships" name="Organization, Nature of Opera_3" sheetId="19" state="visible" r:id="rId19"/>
    <sheet xmlns:r="http://schemas.openxmlformats.org/officeDocument/2006/relationships" name="Revenue from Contracts with C_2" sheetId="20" state="visible" r:id="rId20"/>
    <sheet xmlns:r="http://schemas.openxmlformats.org/officeDocument/2006/relationships" name="Oil and Gas Properties (Tables)" sheetId="21" state="visible" r:id="rId21"/>
    <sheet xmlns:r="http://schemas.openxmlformats.org/officeDocument/2006/relationships" name="Equipment (Tables)" sheetId="22" state="visible" r:id="rId22"/>
    <sheet xmlns:r="http://schemas.openxmlformats.org/officeDocument/2006/relationships" name="Asset Retirement Obligations (T" sheetId="23" state="visible" r:id="rId23"/>
    <sheet xmlns:r="http://schemas.openxmlformats.org/officeDocument/2006/relationships" name="Income Taxes (Tables)" sheetId="24" state="visible" r:id="rId24"/>
    <sheet xmlns:r="http://schemas.openxmlformats.org/officeDocument/2006/relationships" name="Supplemental Oil and Gas Disc_2" sheetId="25" state="visible" r:id="rId25"/>
    <sheet xmlns:r="http://schemas.openxmlformats.org/officeDocument/2006/relationships" name="Organization, Nature of Opera_4" sheetId="26" state="visible" r:id="rId26"/>
    <sheet xmlns:r="http://schemas.openxmlformats.org/officeDocument/2006/relationships" name="Organization, Nature of Opera_5" sheetId="27" state="visible" r:id="rId27"/>
    <sheet xmlns:r="http://schemas.openxmlformats.org/officeDocument/2006/relationships" name="Revenue from Contracts with C_3" sheetId="28" state="visible" r:id="rId28"/>
    <sheet xmlns:r="http://schemas.openxmlformats.org/officeDocument/2006/relationships" name="Oil and Gas Properties (Details" sheetId="29" state="visible" r:id="rId29"/>
    <sheet xmlns:r="http://schemas.openxmlformats.org/officeDocument/2006/relationships" name="Oil and Gas Properties - Summar" sheetId="30" state="visible" r:id="rId30"/>
    <sheet xmlns:r="http://schemas.openxmlformats.org/officeDocument/2006/relationships" name="Oil and Gas Properties - Schedu" sheetId="31" state="visible" r:id="rId31"/>
    <sheet xmlns:r="http://schemas.openxmlformats.org/officeDocument/2006/relationships" name="Equipment (Details Narrative)" sheetId="32" state="visible" r:id="rId32"/>
    <sheet xmlns:r="http://schemas.openxmlformats.org/officeDocument/2006/relationships" name="Equipment - Schedule of Fixed A" sheetId="33" state="visible" r:id="rId33"/>
    <sheet xmlns:r="http://schemas.openxmlformats.org/officeDocument/2006/relationships" name="Asset Retirement Obligations (D" sheetId="34" state="visible" r:id="rId34"/>
    <sheet xmlns:r="http://schemas.openxmlformats.org/officeDocument/2006/relationships" name="Asset Retirement Obligations - " sheetId="35" state="visible" r:id="rId35"/>
    <sheet xmlns:r="http://schemas.openxmlformats.org/officeDocument/2006/relationships" name="Related Party Transactions (Det" sheetId="36" state="visible" r:id="rId36"/>
    <sheet xmlns:r="http://schemas.openxmlformats.org/officeDocument/2006/relationships" name="Income Taxes (Details Narrative"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Commitments and Contingencies (" sheetId="40" state="visible" r:id="rId40"/>
    <sheet xmlns:r="http://schemas.openxmlformats.org/officeDocument/2006/relationships" name="Equity Transactions (Details Na" sheetId="41" state="visible" r:id="rId41"/>
    <sheet xmlns:r="http://schemas.openxmlformats.org/officeDocument/2006/relationships" name="Subsequent Events (Details Narr" sheetId="42" state="visible" r:id="rId42"/>
    <sheet xmlns:r="http://schemas.openxmlformats.org/officeDocument/2006/relationships" name="Supplemental Oil and Gas Disc_3" sheetId="43" state="visible" r:id="rId43"/>
    <sheet xmlns:r="http://schemas.openxmlformats.org/officeDocument/2006/relationships" name="Supplemental Oil and Gas Disc_4" sheetId="44" state="visible" r:id="rId44"/>
    <sheet xmlns:r="http://schemas.openxmlformats.org/officeDocument/2006/relationships" name="Supplemental Oil and Gas Disc_5" sheetId="45" state="visible" r:id="rId45"/>
    <sheet xmlns:r="http://schemas.openxmlformats.org/officeDocument/2006/relationships" name="Supplemental Oil and Gas Disc_6" sheetId="46" state="visible" r:id="rId46"/>
    <sheet xmlns:r="http://schemas.openxmlformats.org/officeDocument/2006/relationships" name="Supplemental Oil and Gas Disc_7" sheetId="47" state="visible" r:id="rId47"/>
    <sheet xmlns:r="http://schemas.openxmlformats.org/officeDocument/2006/relationships" name="Supplemental Oil and Gas Disc_8" sheetId="48" state="visible" r:id="rId48"/>
    <sheet xmlns:r="http://schemas.openxmlformats.org/officeDocument/2006/relationships" name="Supplemental Oil and Gas Disc_9" sheetId="49" state="visible" r:id="rId49"/>
    <sheet xmlns:r="http://schemas.openxmlformats.org/officeDocument/2006/relationships" name="Supplemental Oil and Gas Dis_10" sheetId="50" state="visible" r:id="rId50"/>
  </sheets>
  <definedNames/>
  <calcPr calcId="124519" fullCalcOnLoad="1"/>
</workbook>
</file>

<file path=xl/sharedStrings.xml><?xml version="1.0" encoding="utf-8"?>
<sst xmlns="http://schemas.openxmlformats.org/spreadsheetml/2006/main" uniqueCount="498">
  <si>
    <t>Document and Entity Information - USD ($)</t>
  </si>
  <si>
    <t>12 Months Ended</t>
  </si>
  <si>
    <t>Feb. 28, 2019</t>
  </si>
  <si>
    <t>Jun. 12, 2019</t>
  </si>
  <si>
    <t>Aug. 31, 2018</t>
  </si>
  <si>
    <t>Document And Entity Information</t>
  </si>
  <si>
    <t>Entity Registrant Name</t>
  </si>
  <si>
    <t>Norris Industries, Inc.</t>
  </si>
  <si>
    <t>Entity Central Index Key</t>
  </si>
  <si>
    <t>0001603793</t>
  </si>
  <si>
    <t>Document Type</t>
  </si>
  <si>
    <t>10-K</t>
  </si>
  <si>
    <t>Document Period End Date</t>
  </si>
  <si>
    <t>Feb. 28,
		2019</t>
  </si>
  <si>
    <t>Amendment Flag</t>
  </si>
  <si>
    <t>false</t>
  </si>
  <si>
    <t>Current Fiscal Year End Date</t>
  </si>
  <si>
    <t>--02-28</t>
  </si>
  <si>
    <t>Entity Well-known Seasoned Issuer</t>
  </si>
  <si>
    <t>No</t>
  </si>
  <si>
    <t>Entity Voluntary Filers</t>
  </si>
  <si>
    <t>Entity Current Reporting Status</t>
  </si>
  <si>
    <t>Yes</t>
  </si>
  <si>
    <t>Entity Interactive Data Current</t>
  </si>
  <si>
    <t>Entity Filer Category</t>
  </si>
  <si>
    <t>Non-accelerated Filer</t>
  </si>
  <si>
    <t>Entity Small Business Flag</t>
  </si>
  <si>
    <t>Entity Emerging Growth Company</t>
  </si>
  <si>
    <t>true</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Feb. 28, 2018</t>
  </si>
  <si>
    <t>Current Assets</t>
  </si>
  <si>
    <t>Cash</t>
  </si>
  <si>
    <t>Account receivable - oil &amp; gas</t>
  </si>
  <si>
    <t>Total Current Assets</t>
  </si>
  <si>
    <t>Oil and Gas Property - Full Cost Method</t>
  </si>
  <si>
    <t>Properties subject to amortization</t>
  </si>
  <si>
    <t>Less: accumulated depletion</t>
  </si>
  <si>
    <t>Total Oil and Gas Property, net</t>
  </si>
  <si>
    <t>Equipment, net</t>
  </si>
  <si>
    <t>Total Assets</t>
  </si>
  <si>
    <t>Current Liabilities</t>
  </si>
  <si>
    <t>Accounts payable and accrued expenses</t>
  </si>
  <si>
    <t>Accounts payable and accrued expenses - related parties</t>
  </si>
  <si>
    <t>Total Current Liabilities</t>
  </si>
  <si>
    <t>Convertible note payable - related party</t>
  </si>
  <si>
    <t>Asset retirement obligations</t>
  </si>
  <si>
    <t>Total Liabilities</t>
  </si>
  <si>
    <t>Stockholders' Equity</t>
  </si>
  <si>
    <t>Preferred stock, value</t>
  </si>
  <si>
    <t xml:space="preserve"> </t>
  </si>
  <si>
    <t>Common stock, $0.001 par value per share, 150,000,000 shares authorized; 89,443,013 and 89,443.013 shares issued and outstanding</t>
  </si>
  <si>
    <t>Additional paid-in capital</t>
  </si>
  <si>
    <t>Accumulated deficit</t>
  </si>
  <si>
    <t>Total Stockholder's Equity</t>
  </si>
  <si>
    <t>Total Liabilities and Stockholders' Equity</t>
  </si>
  <si>
    <t>Series A Convertible Preferred Stock [Member]</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nsolidated Statements of Operations - USD ($)</t>
  </si>
  <si>
    <t>Revenues</t>
  </si>
  <si>
    <t>Total Revenues</t>
  </si>
  <si>
    <t>Operating Expenses</t>
  </si>
  <si>
    <t>Lease operating expenses</t>
  </si>
  <si>
    <t>General and administrative expenses</t>
  </si>
  <si>
    <t>Depletion and accretion</t>
  </si>
  <si>
    <t>Total Operating Expenses</t>
  </si>
  <si>
    <t>Loss from Operations</t>
  </si>
  <si>
    <t>Other Income (Expenses)</t>
  </si>
  <si>
    <t>Loss on extinguishment of debt</t>
  </si>
  <si>
    <t>Interest expense</t>
  </si>
  <si>
    <t>Total Other Expense</t>
  </si>
  <si>
    <t>Net Loss</t>
  </si>
  <si>
    <t>Net loss per common share - basic and diluted</t>
  </si>
  <si>
    <t>Weighted average number of common shares outstanding - basic and diluted</t>
  </si>
  <si>
    <t>Oil and Gas Sales [Member]</t>
  </si>
  <si>
    <t>Consolidated Statement of Changes in Stockholders' Equity - USD ($)</t>
  </si>
  <si>
    <t>Common Stock [Member]</t>
  </si>
  <si>
    <t>Additional Paid-In Capital [Member]</t>
  </si>
  <si>
    <t>Accumulated Deficit [Member]</t>
  </si>
  <si>
    <t>Total</t>
  </si>
  <si>
    <t>Balance at Feb. 28, 2017</t>
  </si>
  <si>
    <t>Balance, shares at Feb. 28, 2017</t>
  </si>
  <si>
    <t>Stock-based compensation</t>
  </si>
  <si>
    <t>Stock-based compensation, shares</t>
  </si>
  <si>
    <t>Common stock issued for settlement of stock payable</t>
  </si>
  <si>
    <t>Common stock issued for settlement of stock payable, shares</t>
  </si>
  <si>
    <t>Common stock issued for cash</t>
  </si>
  <si>
    <t>Common stock issued for cash, shares</t>
  </si>
  <si>
    <t>Common stock issued for loan payable</t>
  </si>
  <si>
    <t>Common stock issued for loan payable, shares</t>
  </si>
  <si>
    <t>Preferred stock issued for loan payable</t>
  </si>
  <si>
    <t>Preferred stock issued for loan payable, shares</t>
  </si>
  <si>
    <t>Net loss</t>
  </si>
  <si>
    <t>Balance at Feb. 28, 2018</t>
  </si>
  <si>
    <t>Balance, shares at Feb. 28, 2018</t>
  </si>
  <si>
    <t>Balance at Feb. 28, 2019</t>
  </si>
  <si>
    <t>Balance, shares at Feb. 28, 2019</t>
  </si>
  <si>
    <t>Consolidated Statements of Cash Flows - USD ($)</t>
  </si>
  <si>
    <t>Cash Flow from Operating Activities</t>
  </si>
  <si>
    <t>Adjustments to reconcile net loss to net cash from operating activities:</t>
  </si>
  <si>
    <t>Loss on write-off of investment</t>
  </si>
  <si>
    <t>Changes in operating assets and liabilities:</t>
  </si>
  <si>
    <t>Accounts receivable - oil &amp; gas</t>
  </si>
  <si>
    <t>Net Cash Used in Operating Activities</t>
  </si>
  <si>
    <t>Cash Flow from Investing Activities</t>
  </si>
  <si>
    <t>Purchase of oil and gas properties</t>
  </si>
  <si>
    <t>Net Cash used in Investing Activities</t>
  </si>
  <si>
    <t>Cash Flow from Financing Activities</t>
  </si>
  <si>
    <t>Proceeds from convertible note payable - related party</t>
  </si>
  <si>
    <t>Payment on loan payable</t>
  </si>
  <si>
    <t>Net Cash provided by Financing Activities</t>
  </si>
  <si>
    <t>Net Increase (Decrease) in Cash</t>
  </si>
  <si>
    <t>Cash - beginning of year</t>
  </si>
  <si>
    <t>Cash - end of year</t>
  </si>
  <si>
    <t>Supplemental Cash Flow Information</t>
  </si>
  <si>
    <t>Cash paid for income taxes</t>
  </si>
  <si>
    <t>Cash paid for interest</t>
  </si>
  <si>
    <t>Noncash Investing and Financing Activities</t>
  </si>
  <si>
    <t>Reclassification of pre-acquisition costs to oil and gas properties</t>
  </si>
  <si>
    <t>Common stock issued for conversion of loan</t>
  </si>
  <si>
    <t>Issuance of common stock for stock payable</t>
  </si>
  <si>
    <t>Series A Convertible Preferred Stock issued for conversion of loan</t>
  </si>
  <si>
    <t>Change of estimate in asset retirement obligation</t>
  </si>
  <si>
    <t>Asset retirement obligation from acquisition of oil and gas properties</t>
  </si>
  <si>
    <t>Organization, Nature of Operations and Summary of Significant Accounting Policies</t>
  </si>
  <si>
    <t>Organization, Consolidation and Presentation of Financial Statements [Abstract]</t>
  </si>
  <si>
    <t>Note 1 – Organization, Nature
of Operations and summary of Significant Accounting Policies Norris Industries, Inc. (“NRIS”
or the “Company”) (formerly International Western Petroleum, Inc.), was incorporated on February 19, 2014 as a Nevada
corporation. The Company was formed to conduct operations in the oil and gas industry. The Company’s principal operating
properties are in the Ellenberger formation in Coleman County, and in Jack County and Palo-Pinto County. Texas. The Company’s
production operations are all located in the State of Texas. On April 25, 2018, the Company incorporated
a Texas registered subsidiary, Norris Petroleum, Inc., as its own operating entity. Basis of Presentation The accompanying financial statements
of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entities in which the Company has a controlling financial
interest. All significant inter-company accounts and transactions have been eliminated in consolidation. 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6, including a loss of approximately $922,000 for the fiscal year ended February 28, 2019. During the fiscal year
ended February 28, 2019, the Company received $300,000 in funding from its credit line, and reduced its general and administrative
costs, increased revenues, and incurred cash losses of approximately $419,000 from its operating activities. Further, as of February
28, 2019, the Company had $700,000 available to borrow under its existing credit line with JBB, and cash balance of approximately
$125,000 and net working capital of approximately $95,000. The Company drew an additional $100,000 on its line of credit subsequent
to year-end.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The Company believes that it has sufficient working capital and in-place financing to fund its expected
operational losses for twelve months following the issuance of these financial statements. In the event that the Company required
additional capital to fund higher operational losses, or oil and gas property leases purchases for fiscal year ending February
28, 2020, the Company expects to seek additional capital from one or more sources via sales of restricted private placement of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purchased with an original maturity of the year or less to be cash equivalents. The Company has not experienced any
losses on its deposits of cash and cash equivalents . 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 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 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as the inclusion of these shares would be anti-dilutive
for the years ended February 28, 2019 and 2018:
2019 2018
Stock options 1,440,000 1,440,000
Series A Convertible Preferred Stock 66,666,667 66,666,667
Convertible debt 9,250,000 7,750,000
Total Common Shares to be issued 73,356,667 75,856,667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8, 2019, $0 of the Company’s cash balances was uninsured. The Company has not experienced
any losses on such accounts. Sales to three customers comprised 77% of
the Company’s total oil and gas revenues for the year ended February 28, 2019. As of February 28, 2019, majority of
our receivables are from these three customers as well. The Company believes that, in the event that its primary customers are
unable or unwilling to continue to purchase the Company’s production, there are a substantial number of alternative buyers
for our production at comparable prices. Recent Accounting Pronouncements In August 2016, the FASB issued ASU
2016-15, “Statement of Cash Flows (Topic 230): Classification of Certain Cash Receipts and Cash Payments” In November 2016, the FASB issued ASU
2016-18, “Statement of Cash Flows (Topic 230)”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will adopt this new standard
on March 1, 2019. The Company’s initial evaluation of its current leases does not indicate that the adoption of this standard
will have a material impact on its consolidated statements of operations.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will adopt this new standard on March 1, 2019.
The Company’s initial evaluation of its current leases does not indicate that the adoption of this standard will have a material
impact on its consolidated statements of operations.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si>
  <si>
    <t>Revenue from Contracts with Customers</t>
  </si>
  <si>
    <t>Revenue from Contract with Customer [Abstract]</t>
  </si>
  <si>
    <t>Note 2 – Revenue from Contracts with
Customers Change in Accounting Policy The Company adopted ASU 2014-09, “Revenue
from Contracts with Customers (Topic 606)”, on March 1, 2018, using the modified retrospective method applied to contracts
that were not completed as of March 1, 2018. Refer to Note 1 – Organization, Nature of Operations and Summary of Significant
Accounting Policies for additional information.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years ended February 28, 2019 and 2018:
2019 2018
Oil sales $ 250,252 $ 82,444
Natural gas sales 248,822 49,499
Natural gas liquids sales - -
Total $ 499,074 $ 131,943 There were no significant contract liabilities
or transaction price allocations to any remaining performance obligations as of February 28, 2019 and 2018.</t>
  </si>
  <si>
    <t>Oil and Gas Properties</t>
  </si>
  <si>
    <t>Extractive Industries [Abstract]</t>
  </si>
  <si>
    <t xml:space="preserve">Note 3 – Oil and Gas Properties The following table summarizes the Company’s
oil and gas activities by classification for the years ended February 28, 2019 and 2018:
February 28, 2017 Additions Dispositions February 28, 2018
Oil and gas properties, subject to depletion $ 946,878 $ 1,700,000 $ - $ 2,646,878
Asset retirement costs 8,438 60,786 - 69,224
Accumulated depletion (56,340 ) (13,420 ) - (69,760 )
Total oil and gas assets $ 898,976 $ 1,747,366 $ - $ 2,646,342
February 28, 2018 Additions Dispositions February 28, 2019
Oil and gas properties, subject to depletion $ 2,646,878 $ - $ - $ 2,646,878
Asset retirement costs 69,224 - - 69,224
Accumulated depletion (69,760 ) (189,532 ) - (259,292 )
Total oil and gas assets $ 2,646,342 $ (189,532 ) $ - $ 2,456,810 The depletion recorded for production on proved
properties for the years ended February 28, 2019 and 2018, amounted to $189,532 and $13,420, respectively. During the years ended
February 28, 2019 and 2018, there were no ceiling test write-downs of the Company’s oil and gas properties. Jack County and Palo Pinto County Properties On December 28, 2017, the Company paid $1.6
million for the rights to 11 oil and gas leases, totaling 2,790.9 acres. These leases are located in Jack County and Palo Pinto
County in Texas. The wells located on these leases have existing production and the Company plans to invest additional funds to
further develop these oil and gas properties. The following tables summarize the purchase
price and allocation of the purchase price to the net assets acquired in connection with the Acquisition:
Consideration Given
Cash paid $ 1,600,000
Net Assets Acquired
Oil and gas properties $ 1,624,063
Asset retirement obligation (24,063 )
Total purchase price $ 1,600,000 </t>
  </si>
  <si>
    <t>Equipment</t>
  </si>
  <si>
    <t>Property, Plant and Equipment [Abstract]</t>
  </si>
  <si>
    <t>Note 4 – Equipment The Company’s fixed assets consisted
of a used vehicle and has an estimated useful life of five years. Fixed assets consist of the following at February 28, 2019 and
2018:
2019 2018
Vehicle $ 24,500 $ 24,500
Accumulated depreciation (16,754 ) (11,854 )
Total $ 7,746 $ 12,646 The Company recorded depreciation expense
of $4,900 and $4,940, respectively, during the years ended February 28, 2019 and 2018.</t>
  </si>
  <si>
    <t>Asset Retirement Obligations</t>
  </si>
  <si>
    <t>Asset Retirement Obligation Disclosure [Abstract]</t>
  </si>
  <si>
    <t>Note 5 – Asset Retirement Obligations The following table summarizes the change in
the Company’s asset retirement obligations during the year ended February 28, 2019:
Asset retirement obligations as of February 28, 2018 $ 76,657
Additions -
Current year revision of previous estimates -
Accretion during the year ended February 28, 2019 16,193
Asset retirement obligations as of February 28, 2019 $ 92,850 During the years ended February 28, 2019 and
2018, the Company recognized accretion expense of $16,193 and $5,826, respectively.</t>
  </si>
  <si>
    <t>Related Party Transactions</t>
  </si>
  <si>
    <t>Related Party Transactions [Abstract]</t>
  </si>
  <si>
    <t>Note 6 – Related Party Transactions $750,000 Loan Payable to JBB Partners, Inc.
(“JBB”) On April 7, 2017, the Company entered into
a secured promissory note (the “Secured Promissory Note”) with JBB, an entity owned by the Company’s CEO and
majority shareholder. Pursuant to the terms of the Secured Promissory Note, the Company borrowed from JBB $200,000 (the “Loan”).
The Loan was funded on April 11, 2017. The Loan was secured by all of the Company’s assets and until August 2, 2017, was
additionally secured by 17,920,000 shares of the Company’s common stock then owned by two of the then officers of the Company.
The Loan carried interest at the rate of 3% per annum and the maturity date was April 7, 2018. On July 27, 2017, to be effective as of August
2, 2017, JBB and the Company: (a) modified the Secured Promissory Note and restated it to increase the loan principal to an aggregate
of $750,000, which included the advances made on April 11, 2017, and (b) modified and added certain other provisions, including
elimination of the share collateral that secured the Loan, changing the maturity date to July 27, 2018, and adding a provision
to automatically convert the outstanding principal and interest into 1,000,000 shares of Series A Convertible Preferred Stock. The Company approved a name change and new
corporation charter, effective on February 21, 2018. With its name change to Norris Industries, the Board approved an increase
in the number of authorized common shares issuable to 150,000,000 shares, and authorized 20,000,000 shares of preferred stock,
of which 1,000,000 Series A Preferred shares were issued to JBB Partners, Inc. in exchange for the $750,000 of prior debt and accrued
interest outstanding (See Note 9). During the year ended February 28, 2018, the
Company recognized interest expense of $12,513 related to the $750,000 loan payable to JBB Partners, Inc. $1,850,000 Promissory Note to JBB On December 28, 2017, the Company borrowed
$1,550,000 from JBB to complete the purchases of a series of oil and gas leases. The loan has an interest rate of 3% per annum,
a maturity date of December 28, 2018 and is secured by all assets of the Company. The loan is convertible to the Company’s
common stock at the conversion rate of $0.20 per share. On June 26, 2018, the Company and JBB entered
into a modification of the existing Loan Note, to add provisions to permit the Company to obtain additional advances under the
Loan Note up to a maximum of $1,000,000. The Company may request an advance in increments of $100,000 no more frequently than every
30 days, provided that (i) it provides a description of the use of proceeds for the advance reasonably acceptable to JBB, and (ii)
the Company is not otherwise in default of the Loan Note. The original loan amount and the advances are secured by all the assets
of the Company and are convertible into common stock of the Company at the rate of $0.20 per share, subject to adjustment for any
reverse and forward stock splits. The Loan Note may be repaid at any time, without penalty, however, any advance that is repaid
before maturity may not be re-borrowed as a further advance. On October 11, 2018, the Company entered into
an amendment of its promissory note to JBB to extend the maturity date to December 31, 2019. On May 21, 2019, the Company entered
into an extension agreement with JBB to extend the maturity of its outstanding promissory note to September 30, 2020. During the year ended February 28, 2019, JBB
advanced $300,000 to the Company and the Company recognized interest expense of $52,268.</t>
  </si>
  <si>
    <t>Income Taxes</t>
  </si>
  <si>
    <t>Income Tax Disclosure [Abstract]</t>
  </si>
  <si>
    <t>Note 7 – Income Taxes Due to the Company’s net losses,
there were no provisions for income taxes for the years ended February 28, 2019 and 2018. The difference between the income tax
expense of zero shown in the statement of operations and pre-tax book net loss times the federal statutory rate of 21% and 32.71%
for the years ended February 28, 2019 and 2018, respectively, are summarized as follows:
2019 2018
Pretax book loss $ (193,554 ) $ (833,505 )
Permanent differences:
Stock-based compensation 45,360 78,995
Loss on settlement of debt - 200,831
Change in valuation allowance 136,286 243,412
Change in the effective rates - 331,363
Other adjustments 11,908 (21,096 )
Total tax expense $ - $ - Deferred income tax assets for the years
ended February 28, 2019 and 2018 are as follows:
Deferred Tax Assets 2019 2018
Net operating losses carry forwards $ 1,577,319 $ 1,444,810
Others - (3,777 )
Total deferred tax assets 1,577,319 1,441,033
Less valuation allowance (1,577,319 ) (1,441,033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February 28, 2019 and 2018. The net change in the
total valuation allowance from February 28, 2018 and February 28, 2019, was an increase of $136,286. The Company’s policy is to recognize
interest and penalties accrued on any unrecognized tax benefits as a component of income tax expense. As of February 28, 2019,
and 2018, the Company did not have any significant uncertain tax positions or unrecognized tax benefits. As of February 28, 2019, the Company
has federal net operating loss carryforwards of approximately $5,213,000 for federal and state tax purposes, respectively, which
if not utilized, will expire beginning in 2038,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The Company experienced an “ownership change” within the meaning of IRC Section 382 during the year
ended February 28, 2019. As a result, certain limitations apply to the annual amount of net operating losses that can be used to
offset post ownership change taxable income. Tax Cuts and Jobs Act On December 22, 2017, the U.S. Government
enacted comprehensive tax legislation referred to as the Tax Cuts and Jobs Act (the “Act”). The Act makes broad and
complex changes to the U.S. tax code, including but not limited to, reducing the U.S. federal corporate rate from 35% to 21%,
allowing full expensing of qualified property acquired and placed in service after September 27, 2017 and imposing new limits
on the deduction of net operating losses, executive compensation and net interest expense.</t>
  </si>
  <si>
    <t>Commitments and Contingencies</t>
  </si>
  <si>
    <t>Commitments and Contingencies Disclosure [Abstract]</t>
  </si>
  <si>
    <t>Note 8 – Commitments and Contingencies Office Lease As of September 1, 2018, the Company moved
to the offices of International Western Oil Corp. (“IWO”), a related party, in Weatherford, TX that is being rented
on a month-to-month sublease basis at rate of $950 per month from IWO.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King County, Texas
lease acreage, 640 acres are due to expire in June 2021. The Company plans to hold significantly all of this acreage through a
program of drilling and completing producing wells. Where the Company is not able to drill and complete a well before lease expiration,
the Company may seek to extend leases where able.</t>
  </si>
  <si>
    <t>Equity Transactions</t>
  </si>
  <si>
    <t>Equity [Abstract]</t>
  </si>
  <si>
    <t>Note 9 – Equity Transactions On February
21, 2018, the Company effected an increase in the Company’s authorized shares of stock from 90,000,000 to 170,000,000, of
which 150,000,000 shares are designated as common stock, par value $0.0001 per share, and 20,000,000 shares are designated as preferred
stock, par value $0.0001 per share, and (3) create a single class of “blank check” Preferred Stock for the issuance
of up to 20,000,000 shares of Preferred Stock, having such terms, rights and features as may be determined by the board of directors
of the Company from time to time. Preferred Stock On February
21, 2018, the Company filed a Certificate of Designation with the Secretary of State of Nevada to create the Series A Convertible
Preferred Stock of the Company and fulfill the Company’s obligations under the $750,000 Loan Payable to JBB described in
Note 6. The Series
A Convertible Preferred Stock has certain dividend, liquidation, voting and conversion rights. When, and as declared by the Company’s
Board of Directors, the holders of Series A Convertible Preferred Stock may be entitled to participate prior to any dividends paid
on the Company’s common stock. There are no other dividend rights. The Series A Convertible Preferred Stock Original Issuance
Price is $0.75 per share. In the event of any liquidation, dissolution or winding up of the Company or any Deemed Liquidation Event
(as defined in the Certificate of Designation), the holders of Series A Convertible Preferred Stock would be entitled to receive,
prior to and in preference to the holders of common stock, an amount per share of Series A Preferred Stock equal to three (3) times
the Series A Preferred Stock Original Issue Price plus any declared but unpaid dividends thereon, which is the full principal amount
of the $750,000 Loan Payable to JBB. Holders of
the Series A Convertible Preferred Stock have the right to convert shares of Series A Convertible Preferred Stock, at any time
and from time to time, into such number of fully paid and non-assessable shares of common stock as is determined by the number
of shares Series A Convertible Preferred Stock, divided by the product of (i) the Preferred Stock Conversion Price in effect at
the time of conversion and (ii) 0.02. The “Preferred Stock Conversion Price” shall initially be equal to $0.75 will
equal 666,667 shares of common stock. Such Preferred Stock Conversion Price shall be subject to adjustment as in the event of stock
split, merger, reorganization and certain dividend and distribution. There is no mandatory conversion or redemption right by the
Company. As of February 28, 2019, there were
1,000,000 shares of Series A Convertible Preferred Stock issued and outstanding. Common Stock There were no issuances of common stock
(or common stock activity) during the year ended February 28, 2019. During the year ended February 28, 2018,
the Company had the following common stock activity:
- the Company sold 34,520,000 shares of its common stock for total cash proceeds of $365,000;
- the Company issued 12,000 shares of its common stock to settle $12,000 of stock payable;
- the Company issued 315,000 shares, valued at their fair value of $483,152, of its common stock for stock-based compensation;
- on August 2, 2017, Ross Henry Ramsey, former CEO of the Company, and Benjamin Tran, former Chairman of the Company, sold 17,920,000 shares of common stock and 12,000,000 shares of common stock, respectively, to JBB Partners, Inc. Mr. Patrick Norris is the principal of JBB Partners, Inc. The Company’s related party, International Western Oil Corporation, also sold 500,000 shares of the Company’s common stock to Mr. Patrick Norris. At the same time, Mr. Norris was appointed the new CEO, President, CFO, Secretary and a director of the Company. Mr. Ramsey continued as a director of the Company, and Mr. Tran resigned as a director of the Company effective September 15, 2017. A change of control event occurred as a result of these transactions; and
- on August 2, 2017, the Company and Riggs Capital, Inc. consummated a Debt Conversion Agreement to convert its outstanding debt of $379,428 into 5,900,000 shares of common stock which were distributed to Riggs Capital, Inc. and its related party, Patrick Riggs. The Debt Conversion Agreement provided for a one-year lock-up on the sale of shares issued in the transaction. The Company recorded a loss on extinguishment of debt of $1,228,322 to recognize the difference between the reacquisition price, (the fair value of the stock issued) and the net carrying amount of the extinguished debt. ASC Topic 470-50-40 provides for the difference between the net carrying amount of the extinguished debt and the reacquisition price be recognized currently in the period of extinguishment. Stock Options During the year ended February 28, 2018,
the Company granted two of its officers options to purchase a total of 1,440,000 shares the Company’s common stock with an
exercise price of $0.01 per share, a term of 2 years until August 3, 2019, and a vesting period of 2 years. The options had an
aggregate fair value of $431,956 that was calculated using the Black-Scholes option-pricing model. Variables used in the Black-Scholes
option-pricing model include: (1) discount rate of 1.34%; (2) expected life of 2 years; (3) expected volatility of 482.51%; and
(4) zero expected dividends. The fair value of all options issued
and outstanding are being amortized over their respective vesting periods. These options had an intrinsic value of $68,160 as
of February 28, 2019. During the year ended February 28, 2019, the Company recorded total option expense of $216,000 related to
the vesting of these options. The unrecognized compensation expense on these options at February 28, 2019 was approximately $90,000.
As of February 28, 2019, these options have a weighted-average remaining life of 0.43 years, and a weighted-average exercise price
at $0.01 per share, with total of 1,440,000 options outstanding, of which approximately 1,140,000 options were fully vested as
of February 28, 2019.</t>
  </si>
  <si>
    <t>Subsequent Events</t>
  </si>
  <si>
    <t>Subsequent Events [Abstract]</t>
  </si>
  <si>
    <t>Note 10 – Subsequent Events On May 21, 2019, the Company entered into
an extension agreement with JBB to extend the maturity of its outstanding notes payable to September 30, 2020, and also funded
an additional $100,000 to the Company.</t>
  </si>
  <si>
    <t>Supplemental Oil and Gas Disclosures (Unaudited)</t>
  </si>
  <si>
    <t xml:space="preserve">Note 11 – Supplemental Oil
and Gas Disclosures (Unaudited) Capitalized Costs Relating to
Oil and Gas Producing Activities The estimates of proved oil and gas
reserves utilized in the preparation of these statements were prepared by Bryant M. Mook for years ended February 28, 2019 and
2018, using reserve definitions and pricing requirements prescribed by the SEC. The Company used a combination of production performance
and offset analogies, along with estimated future operating and development costs as provided by the Company and based upon historical
costs adjusted for known future changes in operations or developmental plans, to estimate its reserves. 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February 28, 2019.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 All of the Company’s reserves
are located in the United States.
February 28, 2019 February 28, 2018
Proved oil and gas properties $ 2,716,102 $ 2,716,102
Unproved oil and gas properties - -
Accumulated depreciation, depletion and amortization (259,292 ) (69,760 )
Total acquisition, development and exploration costs $ 2,456,810 $ 2,646,342 Costs Incurred in Oil and Gas
Property Acquisition, Exploration, and Development Activities At February 28, 2019 and 2018, unevaluated
costs of $0 were excluded from the depletion base.
February 28, 2019 February 28, 2018
Acquisition of properties - proved $ - $ 1,605,000
Acquisition of properties - unproved - -
Exploration costs - -
Development costs - -
Disposition/sale - (5,000 )
Total costs incurred $ - $ 1,600,000 Estimated Quantities of Proved
Oil and Gas Reserves The following table sets forth proved
oil and gas reserves together with the changes therein, proved developed reserves and proved undeveloped reserves for the years
ended February 28, 2019 and 2018. Units of oil are in thousands of barrels (“MBbls”) and units of gas are in millions
of cubic feet (“MMcf”). Gas is converted to barrels of oil equivalents (“MBoe”) using a ratio of six Mcf
of gas per Bbl of oil.
2019 2018
Oil Gas BOE Oil Gas BOE
Proved reserves:
Beginning of year 197 4,609 966 138 103 155
Revisions (72 ) (2,966 ) (567 ) (33 ) (91 ) (48 )
Extensions and discoveries - - - - - -
Purchases of minerals-in-place 94 4,617 864
Sales of minerals-in-place - - - - - -
Production (5 ) (107 ) (23 ) (2 ) (20 ) (5 )
End of year 120 1,536 376 197 4,609 966
Proved developed reserves:
Beginning of year 59 861 203 12 38 18
End of year 27 210 62 59 861 203
Proved not producing reserves:
Beginning of year 138 3,747 763 54 14 57
End of year 48 1,206 249 138 3,747 763
Proved undeveloped reserves:
Beginning of year - - - 76 64 86
End of year 45 120 65 - - - Standardized Measure of Discounted
Future Net Cash Flows and Changes Therein Relating to Proved Reserves 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 Future cash inflows for 2019 were computed
by applying the average price for the year to the year-end quantities of proved reserves. The 2019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an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 The estimated present value of future
cash flows relating to prove reserves is extremely sensitive to prices used at any measurement period. The prices used for each
commodity for the years ended February 28, 2019 and 2018 as adjusted, were as follows:
Oil (Bbl) Gas (Mcf)
2019 (average price) $ 63.43 $ 3.04
2018 (average price) $ 53.49 $ 3.00 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 The following table sets forth the standardized
measure of discounted future net cash flows relating to proven reserves for the years ended February 28, 2019 and 2018, respectively
(stated in thousands):
2019 2018
Future cash inflows $ 12,571 $ 24,391
Future costs:
Production costs (3,762 ) (4,530 )
Future tax expense (1,070 ) (2,209 )
Future development costs (516 ) (950 )
Future net cash flows 7,223 16,702
10% annual discount for estimated timing of cash flows (3,808 ) (8,755 )
Standardized measure of discounted net cash flows $ 3,415 $ 7,947 Summary of Changes in Standardized
Measure of Discounted Future Net Cash Flows The following table summarizes the principal
sources of change in the standardized measure of discounted future estimated net cash flows at 10% per annum for the years ended
February 28, 2019 and 2018, respectively (stated in thousands):
2019 2018
Increase (decrease):
Beginning of year $ 7,947 $ 2,544
Sales of oil produced, net of production costs (288 ) 1,595
Net changes in sales and transfer prices and in production costs and production costs related to future production 15,804 (10,443 )
Previously estimated development costs incurred during the period - -
Changes in future development costs (435 ) 950
Revisions of previous quantity estimates due to prices and performance (5,138 ) (649 )
Accretion of discount 795 254
Discoveries, net of future production and development costs associated with these extensions and discoveries - -
Purchases and sales of minerals in place 6,894
Timing and other (15,270 ) 6,802
End of year $ 3,415 $ 7,947 </t>
  </si>
  <si>
    <t>Organization, Nature of Operations and Summary of Significant Accounting Policies (Policies)</t>
  </si>
  <si>
    <t>Basis of Presentation</t>
  </si>
  <si>
    <t>Basis of Presentation The accompanying financial statements
of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entities in which the Company has
a controlling financial interest. All significant inter-company accounts and transactions have been eliminated in consolidation.</t>
  </si>
  <si>
    <t>Liquidity and Capital Considerations</t>
  </si>
  <si>
    <t>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6, including a loss of approximately $922,000 for the fiscal year ended February 28, 2019. During the fiscal year
ended February 28, 2019, the Company received $300,000 in funding from its credit line, and reduced its general and administrative
costs, increased revenues, and incurred cash losses of approximately $419,000 from its operating activities. Further, as of February
28, 2019, the Company had $700,000 available to borrow under its existing credit line with JBB, and cash balance of approximately
$125,000 and net working capital of approximately $95,000. The Company drew an additional $100,000 on its line of credit subsequent
to year-end.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The Company believes that it has sufficient working capital and in-place financing to fund its expected
operational losses for twelve months following the issuance of these financial statements. In the event that the Company required
additional capital to fund higher operational losses, or oil and gas property leases purchases for fiscal year ending February
28, 2020, the Company expects to seek additional capital from one or more sources via sales of restricted private placement of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Risks and Uncertainties</t>
  </si>
  <si>
    <t>Risks and Uncertainties The Company’s operations are subject
to significant risks and uncertainties, including financial, operational, technological, and other risks associated with operating
an emerging business, including the potential risk of business failure.</t>
  </si>
  <si>
    <t>Cash and Cash Equivalents</t>
  </si>
  <si>
    <t>Cash and Cash Equivalents The Company considers all highly liquid investments
purchased with an original maturity of the year or less to be cash equivalents. The Company has not experienced any losses on
its deposits of cash and cash equivalents .</t>
  </si>
  <si>
    <t>Oil and Gas Properties, Full Cost Method</t>
  </si>
  <si>
    <t>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t>
  </si>
  <si>
    <t>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si>
  <si>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venue Recognition</t>
  </si>
  <si>
    <t>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t>
  </si>
  <si>
    <t>Stock-Based Compensation</t>
  </si>
  <si>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t>
  </si>
  <si>
    <t>Net Loss Per Common Share</t>
  </si>
  <si>
    <t xml:space="preserve">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as the inclusion of these shares would be anti-dilutive
for the years ended February 28, 2019 and 2018:
2019 2018
Stock options 1,440,000 1,440,000
Series A Convertible Preferred Stock 66,666,667 66,666,667
Convertible debt 9,250,000 7,750,000
Total Common Shares to be issued 73,356,667 75,856,667 </t>
  </si>
  <si>
    <t>Concentrations of Credit Risk</t>
  </si>
  <si>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8, 2019, $0 of the Company’s cash balances was uninsured. The Company has not experienced
any losses on such accounts. Sales to three customers comprised
77% of the Company’s total oil and gas revenues for the year ended February 28, 2019. As of February 28, 2019,
majority of our receivables are from these three customers as well. The Company believes that, in the event that its primary customers
are unable or unwilling to continue to purchase the Company’s production, there are a substantial number of alternative
buyers for our production at comparable prices.</t>
  </si>
  <si>
    <t>Recent Accounting Pronouncements</t>
  </si>
  <si>
    <t>Recent Accounting Pronouncements In August 2016, the FASB issued ASU
2016-15, “Statement of Cash Flows (Topic 230): Classification of Certain Cash Receipts and Cash Payments” In November 2016, the FASB issued ASU
2016-18, “Statement of Cash Flows (Topic 230)”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will adopt this new standard
on March 1, 2019. The Company’s initial evaluation of its current leases does not indicate that the adoption of this standard
will have a material impact on its consolidated statements of operations.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will adopt this new standard on March 1, 2019.
The Company’s initial evaluation of its current leases does not indicate that the adoption of this standard will have a material
impact on its consolidated statements of operations.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other recently issued accounting pronouncements to have a significant impact on its financial position, results of operations,
or cash flows.</t>
  </si>
  <si>
    <t>Subsequent Events The Company has evaluated all transactions
through the date the consolidated financial statements were issued for subsequent event disclosure consideration.</t>
  </si>
  <si>
    <t>Organization, Nature of Operations and Summary of Significant Accounting Policies (Tables)</t>
  </si>
  <si>
    <t>Schedule of Antidilutive Securities Excluded from Computation of Earnings Per Share</t>
  </si>
  <si>
    <t xml:space="preserve">The following table summarizes the common
stock equivalents excluded from the calculation of diluted net loss per as the inclusion of these shares would be anti-dilutive
for the years ended February 28, 2019 and 2018:
2019 2018
Stock options 1,440,000 1,440,000
Series A Convertible Preferred Stock 66,666,667 66,666,667
Convertible debt 9,250,000 7,750,000
Total Common Shares to be issued 73,356,667 75,856,667 </t>
  </si>
  <si>
    <t>Revenue from Contracts with Customers (Tables)</t>
  </si>
  <si>
    <t>Schedule of Disaggregation of Revenue</t>
  </si>
  <si>
    <t xml:space="preserve">The following table disaggregates revenue by
significant product type for the years ended February 28, 2019 and 2018:
2019 2018
Oil sales $ 250,252 $ 82,444
Natural gas sales 248,822 49,499
Natural gas liquids sales - -
Total $ 499,074 $ 131,943 </t>
  </si>
  <si>
    <t>Oil and Gas Properties (Tables)</t>
  </si>
  <si>
    <t>Summary of Oil and Gas Activities</t>
  </si>
  <si>
    <t xml:space="preserve">The following table summarizes the Company’s
oil and gas activities by classification for the years ended February 28, 2019 and 2018:
February 28, 2017 Additions Dispositions February 28, 2018
Oil and gas properties, subject to depletion $ 946,878 $ 1,700,000 $ - $ 2,646,878
Asset retirement costs 8,438 60,786 - 69,224
Accumulated depletion (56,340 ) (13,420 ) - (69,760 )
Total oil and gas assets $ 898,976 $ 1,747,366 $ - $ 2,646,342
February 28, 2018 Additions Dispositions February 28, 2019
Oil and gas properties, subject to depletion $ 2,646,878 $ - $ - $ 2,646,878
Asset retirement costs 69,224 - - 69,224
Accumulated depletion (69,760 ) (189,532 ) - (259,292 )
Total oil and gas assets $ 2,646,342 $ (189,532 ) $ - $ 2,456,810 </t>
  </si>
  <si>
    <t>Schedule of Purchase Price and its Allocation to Net Assets Acquired</t>
  </si>
  <si>
    <t xml:space="preserve">The following tables summarize the purchase
price and allocation of the purchase price to the net assets acquired in connection with the Acquisition:
Consideration Given
Cash paid $ 1,600,000
Net Assets Acquired
Oil and gas properties $ 1,624,063
Asset retirement obligation (24,063 )
Total purchase price $ 1,600,000 </t>
  </si>
  <si>
    <t>Equipment (Tables)</t>
  </si>
  <si>
    <t>Schedule of Fixed Assets</t>
  </si>
  <si>
    <t xml:space="preserve">Fixed assets consist of the following at February
28, 2019 and 2018:
2019 2018
Vehicle $ 24,500 $ 24,500
Accumulated depreciation (16,754 ) (11,854 )
Total $ 7,746 $ 12,646 </t>
  </si>
  <si>
    <t>Asset Retirement Obligations (Tables)</t>
  </si>
  <si>
    <t>Schedule of Asset Retirement Obligations</t>
  </si>
  <si>
    <t xml:space="preserve">The following table summarizes the change in
the Company’s asset retirement obligations during the year ended February 28, 2019:
Asset retirement obligations as of February 28, 2018 $ 76,657
Additions -
Current year revision of previous estimates -
Accretion during the year ended February 28, 2019 16,193
Asset retirement obligations as of February 28, 2019 $ 92,850 </t>
  </si>
  <si>
    <t>Income Taxes (Tables)</t>
  </si>
  <si>
    <t>Schedule of Effective Income Tax Expense Reconciliation</t>
  </si>
  <si>
    <t xml:space="preserve">The difference between the income tax
expense of zero shown in the statement of operations and pre-tax book net loss times the federal statutory rate of 21% and 32.71%
for the years ended February 28, 2019 and 2018, respectively, are summarized as follows:
2019 2018
Pretax book loss $ (193,554 ) $ (833,505 )
Permanent differences:
Stock-based compensation 45,360 78,995
Loss on settlement of debt - 200,831
Change in valuation allowance 136,286 243,412
Change in the effective rates - 331,363
Other adjustments 11,908 (21,096 )
Total tax expense $ - $ - </t>
  </si>
  <si>
    <t>Schedule of Deferred Income Tax Assets</t>
  </si>
  <si>
    <t xml:space="preserve">Deferred income tax assets for the years
ended February 28, 2019 and 2018 are as follows:
Deferred Tax Assets 2019 2018
Net operating losses carry forwards $ 1,577,319 $ 1,444,810
Others - (3,777 )
Total deferred tax assets 1,577,319 1,441,033
Less valuation allowance (1,577,319 ) (1,441,033 )
Total deferred tax assets $ - $ - </t>
  </si>
  <si>
    <t>Supplemental Oil and Gas Disclosures (Tables)</t>
  </si>
  <si>
    <t>Schedule of Capitalized Costs Relating to Oil and Gas Producing Activities</t>
  </si>
  <si>
    <t xml:space="preserve">All of the Company’s reserves
are located in the United States.
February 28, 2019 February 28, 2018
Proved oil and gas properties $ 2,716,102 $ 2,716,102
Unproved oil and gas properties - -
Accumulated depreciation, depletion and amortization (259,292 ) (69,760 )
Total acquisition, development and exploration costs $ 2,456,810 $ 2,646,342 </t>
  </si>
  <si>
    <t>Schedule of Costs Incurred in Oil and Gas Property Acquisition, Exploration, and Development Activities</t>
  </si>
  <si>
    <t xml:space="preserve">At February 28, 2019 and 2018, unevaluated
costs of $0 were excluded from the depletion base.
February 28, 2019 February 28, 2018
Acquisition of properties - proved $ - $ 1,605,000
Acquisition of properties - unproved - -
Exploration costs - -
Development costs - -
Disposition/sale - (5,000 )
Total costs incurred $ - $ 1,600,000 </t>
  </si>
  <si>
    <t>Schedule of Estimated Quantities of Proved Oil and Gas Reserves</t>
  </si>
  <si>
    <t xml:space="preserve">The following table sets forth proved
oil and gas reserves together with the changes therein, proved developed reserves and proved undeveloped reserves for the years
ended February 28, 2019 and 2018. Units of oil are in thousands of barrels (“MBbls”) and units of gas are in millions
of cubic feet (“MMcf”). Gas is converted to barrels of oil equivalents (“MBoe”) using a ratio of six Mcf
of gas per Bbl of oil.
2019 2018
Oil Gas BOE Oil Gas BOE
Proved reserves:
Beginning of year 197 4,609 966 138 103 155
Revisions (72 ) (2,966 ) (567 ) (33 ) (91 ) (48 )
Extensions and discoveries - - - - - -
Purchases of minerals-in-place 94 4,617 864
Sales of minerals-in-place - - - - - -
Production (5 ) (107 ) (23 ) (2 ) (20 ) (5 )
End of year 120 1,536 376 197 4,609 966
Proved developed reserves:
Beginning of year 59 861 203 12 38 18
End of year 27 210 62 59 861 203
Proved not producing reserves:
Beginning of year 138 3,747 763 54 14 57
End of year 48 1,206 249 138 3,747 763
Proved undeveloped reserves:
Beginning of year - - - 76 64 86
End of year 45 120 65 - - - </t>
  </si>
  <si>
    <t>Schedule of Estimated Present Value of Future Cash Flows Relating to Prove Reserves</t>
  </si>
  <si>
    <t xml:space="preserve">The estimated present value of future
cash flows relating to prove reserves is extremely sensitive to prices used at any measurement period. The prices used for each
commodity for the years ended February 28, 2019 and 2018 as adjusted, were as follows:
Oil (Bbl) Gas (Mcf)
2019 (average price) $ 63.43 $ 3.04
2018 (average price) $ 53.49 $ 3.00 </t>
  </si>
  <si>
    <t>Schedule of Discounted Future Net Cash Flows Relating to Proven Reserves</t>
  </si>
  <si>
    <t xml:space="preserve">The following table sets forth the standardized
measure of discounted future net cash flows relating to proven reserves for the years ended February 28, 2019 and 2018, respectively
(stated in thousands):
2019 2018
Future cash inflows $ 12,571 $ 24,391
Future costs:
Production costs (3,762 ) (4,530 )
Future tax expense (1,070 ) (2,209 )
Future development costs (516 ) (950 )
Future net cash flows 7,223 16,702
10% annual discount for estimated timing of cash flows (3,808 ) (8,755 )
Standardized measure of discounted net cash flows $ 3,415 $ 7,947 </t>
  </si>
  <si>
    <t>Summary of Changes in Standardized Measure of Discounted Future Net Cash Flows</t>
  </si>
  <si>
    <t xml:space="preserve">The following table summarizes the principal
sources of change in the standardized measure of discounted future estimated net cash flows at 10% per annum for the years ended
February 28, 2019 and 2018, respectively (stated in thousands):
2019 2018
Increase (decrease):
Beginning of year $ 7,947 $ 2,544
Sales of oil produced, net of production costs (288 ) 1,595
Net changes in sales and transfer prices and in production costs and production costs related to future production 15,804 (10,443 )
Previously estimated development costs incurred during the period - -
Changes in future development costs (435 ) 950
Revisions of previous quantity estimates due to prices and performance (5,138 ) (649 )
Accretion of discount 795 254
Discoveries, net of future production and development costs associated with these extensions and discoveries - -
Purchases and sales of minerals in place 6,894
Timing and other (15,270 ) 6,802
End of year $ 3,415 $ 7,947 </t>
  </si>
  <si>
    <t>Organization, Nature of Operations and Summary of Significant Accounting Policies (Details Narrative) - USD ($)</t>
  </si>
  <si>
    <t>Organization Consolidation And Presentation Of Financial Statements Disclosure And Significant Accounting Policies [Line Items]</t>
  </si>
  <si>
    <t>Amount accessed for funding expenses</t>
  </si>
  <si>
    <t>Net cash used in operating activities</t>
  </si>
  <si>
    <t>Working capital</t>
  </si>
  <si>
    <t>Portion of credit line</t>
  </si>
  <si>
    <t>Cash flow hedge, discount</t>
  </si>
  <si>
    <t>10.00%</t>
  </si>
  <si>
    <t>Uninsured cash balances</t>
  </si>
  <si>
    <t>Three Customers [Member] | Sales Revenue [Member]</t>
  </si>
  <si>
    <t>Percentage of oil and gas revenue comprised</t>
  </si>
  <si>
    <t>77.00%</t>
  </si>
  <si>
    <t>Equipment [Member] | Minimum [Member]</t>
  </si>
  <si>
    <t>Estimated useful lives</t>
  </si>
  <si>
    <t>3 years</t>
  </si>
  <si>
    <t>Equipment [Member] | Maximum [Member]</t>
  </si>
  <si>
    <t>10 years</t>
  </si>
  <si>
    <t>JBB Partners, Ltd [Member]</t>
  </si>
  <si>
    <t>Availability of existing credit line</t>
  </si>
  <si>
    <t>Organization, Nature of Operations and Summary of Significant Accounting Policies - Schedule of Antidilutive Securities Excluded from Computation of Earnings Per Share (Details) - shares</t>
  </si>
  <si>
    <t>Total Common Shares to be issued</t>
  </si>
  <si>
    <t>Stock Options [Member]</t>
  </si>
  <si>
    <t>Convertible Debt [Member]</t>
  </si>
  <si>
    <t>Revenue from Contracts with Customers - Schedule of Disaggregation of Revenue (Details) - USD ($)</t>
  </si>
  <si>
    <t>Total revenue from customers</t>
  </si>
  <si>
    <t>Oil Sales [Member]</t>
  </si>
  <si>
    <t>Natural Gas Sales [Member]</t>
  </si>
  <si>
    <t>Natural Gas Liquids Sales [Member]</t>
  </si>
  <si>
    <t>Oil and Gas Properties (Details Narrative)</t>
  </si>
  <si>
    <t>Dec. 28, 2017USD ($)aInteger</t>
  </si>
  <si>
    <t>Feb. 28, 2019USD ($)</t>
  </si>
  <si>
    <t>Feb. 28, 2018USD ($)</t>
  </si>
  <si>
    <t>Accumulated depletion of oil and gas properties</t>
  </si>
  <si>
    <t>Impairment of oil and gas properties</t>
  </si>
  <si>
    <t>Deposit made on purchase of oil &amp; gas properties</t>
  </si>
  <si>
    <t>Jack County and Palo Pinto County Properties [Member]</t>
  </si>
  <si>
    <t>Number of oil and gas lease | Integer</t>
  </si>
  <si>
    <t>Area of land, Lease | a</t>
  </si>
  <si>
    <t>Oil and Gas Properties - Summary of Oil and Gas Activities (Details) - USD ($)</t>
  </si>
  <si>
    <t>Feb. 28, 2017</t>
  </si>
  <si>
    <t>Oil and gas properties, subject to depletion</t>
  </si>
  <si>
    <t>Asset retirement costs</t>
  </si>
  <si>
    <t>Accumulated depletion</t>
  </si>
  <si>
    <t>Total oil and gas assets</t>
  </si>
  <si>
    <t>Additions [Member]</t>
  </si>
  <si>
    <t>Dispositions [Member]</t>
  </si>
  <si>
    <t>Oil and Gas Properties - Schedule of Purchase Price and its Allocation to Net Assets Acquired (Details) - Jack County and Palo Pinto County Properties [Member]</t>
  </si>
  <si>
    <t>Cash paid</t>
  </si>
  <si>
    <t>Oil and gas properties</t>
  </si>
  <si>
    <t>Asset retirement obligation</t>
  </si>
  <si>
    <t>Total purchase price</t>
  </si>
  <si>
    <t>Equipment (Details Narrative) - USD ($)</t>
  </si>
  <si>
    <t>Depreciation expense</t>
  </si>
  <si>
    <t>Used Vehicle [Member]</t>
  </si>
  <si>
    <t>Fixed assets estimated useful life</t>
  </si>
  <si>
    <t>5 years</t>
  </si>
  <si>
    <t>Equipment - Schedule of Fixed Assets (Details) - USD ($)</t>
  </si>
  <si>
    <t>Vehicle</t>
  </si>
  <si>
    <t>Accumulated depreciation</t>
  </si>
  <si>
    <t>Asset Retirement Obligations (Details Narrative) - USD ($)</t>
  </si>
  <si>
    <t>Accretion expense</t>
  </si>
  <si>
    <t>Asset Retirement Obligations - Schedule of Asset Retirement Obligations (Details)</t>
  </si>
  <si>
    <t>Asset retirement obligations as of February 28, 2018</t>
  </si>
  <si>
    <t>Additions</t>
  </si>
  <si>
    <t>Current year revision of previous estimates</t>
  </si>
  <si>
    <t>Accretion during the nine months ended February 28, 2019</t>
  </si>
  <si>
    <t>Asset retirement obligations as of February 28, 2019</t>
  </si>
  <si>
    <t>Related Party Transactions (Details Narrative) - USD ($)</t>
  </si>
  <si>
    <t>Oct. 11, 2018</t>
  </si>
  <si>
    <t>Jun. 26, 2018</t>
  </si>
  <si>
    <t>Feb. 21, 2018</t>
  </si>
  <si>
    <t>Dec. 28, 2017</t>
  </si>
  <si>
    <t>Aug. 02, 2017</t>
  </si>
  <si>
    <t>Jul. 27, 2017</t>
  </si>
  <si>
    <t>Apr. 07, 2017</t>
  </si>
  <si>
    <t>JBB Partners, Inc. [Member]</t>
  </si>
  <si>
    <t>Proceed from loan payable</t>
  </si>
  <si>
    <t>Accrued interest outstanding</t>
  </si>
  <si>
    <t>Advance amount</t>
  </si>
  <si>
    <t>JBB Partners, Inc. [Member] | Series A Convertible Preferred Stock [Member]</t>
  </si>
  <si>
    <t>Debt conversion price per share</t>
  </si>
  <si>
    <t>Debt conversion of price, shares</t>
  </si>
  <si>
    <t>JBB Partners, Inc. [Member] | Secured Promissory Note [Member]</t>
  </si>
  <si>
    <t>Number of common stock issued</t>
  </si>
  <si>
    <t>Loan bears interest rate</t>
  </si>
  <si>
    <t>3.00%</t>
  </si>
  <si>
    <t>Loan maturity date</t>
  </si>
  <si>
    <t>Jul. 27,
		2018</t>
  </si>
  <si>
    <t>Apr. 7,
		2018</t>
  </si>
  <si>
    <t>Debt instrument principal amount</t>
  </si>
  <si>
    <t>JBB Partners, Inc. [Member] | Promissory Note [Member]</t>
  </si>
  <si>
    <t>Dec. 28,
		2018</t>
  </si>
  <si>
    <t>Debt maturity date description</t>
  </si>
  <si>
    <t>On October 11, 2018, the Company entered into an amendment of its promissory note to JBB to extend the maturity date to December 31, 2019. On May 21, 2019, the Company entered into an extension agreement with JBB to extend the maturity of its outstanding promissory note to September 30, 2020.</t>
  </si>
  <si>
    <t>JBB Partners, Inc. [Member] | Promissory Note [Member] | May 21, 2019 [Member]</t>
  </si>
  <si>
    <t>Extended maturity date</t>
  </si>
  <si>
    <t>Sep. 30,
		2020</t>
  </si>
  <si>
    <t>JBB Partners, Inc. [Member] | Promissory Note [Member] | Modification of Existing Loan Note [Member]</t>
  </si>
  <si>
    <t>Income Taxes (Details Narrative) - USD ($)</t>
  </si>
  <si>
    <t>Dec. 22, 2017</t>
  </si>
  <si>
    <t>Provisions for income taxes</t>
  </si>
  <si>
    <t>Income tax of federal statutory rate</t>
  </si>
  <si>
    <t>21.00%</t>
  </si>
  <si>
    <t>32.71%</t>
  </si>
  <si>
    <t>Valuation allowance net change</t>
  </si>
  <si>
    <t>Net operating loss carryforwards</t>
  </si>
  <si>
    <t>Operating loss carryforwards expire date</t>
  </si>
  <si>
    <t>2038</t>
  </si>
  <si>
    <t>Percentage of ownership change of outstanding stock</t>
  </si>
  <si>
    <t>50.00%</t>
  </si>
  <si>
    <t>Income tax description</t>
  </si>
  <si>
    <t>The Act makes broad and complex changes to the U.S. tax code, including but not limited to, reducing the U.S. federal corporate rate from 35% to 21%, allowing full expensing of qualified property acquired and placed in service after September 27, 2017 and imposing new limits on the deduction of net operating losses, executive compensation and net interest expense.</t>
  </si>
  <si>
    <t>Income Taxes - Schedule of Effective Income Tax Expense Reconciliation (Details) - USD ($)</t>
  </si>
  <si>
    <t>Pretax book loss</t>
  </si>
  <si>
    <t>Loss on settlement of debt</t>
  </si>
  <si>
    <t>Change in valuation allowance</t>
  </si>
  <si>
    <t>Change in the effective rates</t>
  </si>
  <si>
    <t>Other adjustments</t>
  </si>
  <si>
    <t>Total tax expense</t>
  </si>
  <si>
    <t>Income Taxes - Schedule of Deferred Income Tax Assets (Details) - USD ($)</t>
  </si>
  <si>
    <t>Net operating losses carry forwards</t>
  </si>
  <si>
    <t>Others</t>
  </si>
  <si>
    <t>Total deferred tax assets</t>
  </si>
  <si>
    <t>Less valuation allowance</t>
  </si>
  <si>
    <t>Commitments and Contingencies (Details Narrative)</t>
  </si>
  <si>
    <t>Sep. 02, 2018USD ($)</t>
  </si>
  <si>
    <t>Feb. 28, 2019a</t>
  </si>
  <si>
    <t>Monthly rent | $</t>
  </si>
  <si>
    <t>Area of land | a</t>
  </si>
  <si>
    <t>Lease expire description</t>
  </si>
  <si>
    <t xml:space="preserve">In the King County, Texas lease acreage, 640 acres are due to expire in June 2021. </t>
  </si>
  <si>
    <t>Equity Transactions (Details Narrative) - USD ($)</t>
  </si>
  <si>
    <t>Common stock, designated</t>
  </si>
  <si>
    <t>Preferred stock, designated</t>
  </si>
  <si>
    <t>Net cash proceeds of common stock</t>
  </si>
  <si>
    <t>Debt conversion of price, value</t>
  </si>
  <si>
    <t>Options to purchase common stock shares</t>
  </si>
  <si>
    <t>Stock option exercise price per share</t>
  </si>
  <si>
    <t>Stock option term</t>
  </si>
  <si>
    <t>2 years</t>
  </si>
  <si>
    <t>Options vesting period</t>
  </si>
  <si>
    <t>Fair value of stock option granted</t>
  </si>
  <si>
    <t>Discount rate</t>
  </si>
  <si>
    <t>1.34%</t>
  </si>
  <si>
    <t>Expected life of years</t>
  </si>
  <si>
    <t>Expected volatility</t>
  </si>
  <si>
    <t>482.51%</t>
  </si>
  <si>
    <t>Expected dividend</t>
  </si>
  <si>
    <t>0.00%</t>
  </si>
  <si>
    <t>Stock option intrinsic value</t>
  </si>
  <si>
    <t>Stock option expense</t>
  </si>
  <si>
    <t>Unrecognized compensation expense</t>
  </si>
  <si>
    <t>Stock option remaining life term</t>
  </si>
  <si>
    <t>5 months 5 days</t>
  </si>
  <si>
    <t>Options outstanding, weighted average exercise price</t>
  </si>
  <si>
    <t>Options outstanding</t>
  </si>
  <si>
    <t>Options fully vested, shares</t>
  </si>
  <si>
    <t>Mr. Patrick Norris [Member]</t>
  </si>
  <si>
    <t>Number of common stock shares sold during period</t>
  </si>
  <si>
    <t>JBB Partners, Inc. [Member] | Ross Henry Ramsey [Member]</t>
  </si>
  <si>
    <t>JBB Partners, Inc. [Member] | Benjamin Tran [Member]</t>
  </si>
  <si>
    <t>Riggs Capital, Inc. [Member] | Debt Conversion Agreement [Member]</t>
  </si>
  <si>
    <t>Series A Convertible Preferred Stock [Member] | JBB Partners, Inc. [Member]</t>
  </si>
  <si>
    <t>Shares issued, price per share</t>
  </si>
  <si>
    <t>Loan payable</t>
  </si>
  <si>
    <t>Debt conversion of price per share</t>
  </si>
  <si>
    <t>Stock issued during period of issuance of stock</t>
  </si>
  <si>
    <t>Number of common stock issued to settlement of stock payable, shares</t>
  </si>
  <si>
    <t>Number of common stock issued to settlement of stock payable, value</t>
  </si>
  <si>
    <t>Number of common stock issued for service</t>
  </si>
  <si>
    <t>Common stock issued for services</t>
  </si>
  <si>
    <t>Minimum [Member]</t>
  </si>
  <si>
    <t>Maximum [Member]</t>
  </si>
  <si>
    <t>Maximum [Member] | Preferred Stock [Member]</t>
  </si>
  <si>
    <t>Subsequent Events (Details Narrative) - USD ($)</t>
  </si>
  <si>
    <t>May 21, 2019</t>
  </si>
  <si>
    <t>Subsequent Event [Member] | JBB Partners, Inc. [Member] | Extension Agreement [Member]</t>
  </si>
  <si>
    <t>Supplemental Oil and Gas Disclosures (Unaudited) (Details Narrative) - USD ($)</t>
  </si>
  <si>
    <t>Unevaluated costs</t>
  </si>
  <si>
    <t>Standardized measure of discounted future estimated net cash flows rate</t>
  </si>
  <si>
    <t>Supplemental Oil and Gas Disclosures (Unaudited) - Schedule of Capitalized Costs Relating to Oil and Gas Producing Activities (Details) - USD ($)</t>
  </si>
  <si>
    <t>Proved oil and gas properties</t>
  </si>
  <si>
    <t>Unproved oil and gas properties</t>
  </si>
  <si>
    <t>Accumulated depreciation, depletion and amortization</t>
  </si>
  <si>
    <t>Total acquisition, development and exploration costs</t>
  </si>
  <si>
    <t>Supplemental Oil and Gas Disclosures (Unaudited) - Schedule of Costs Incurred in Oil and Gas Property Acquisition, Exploration, and Development Activities (Details) - USD ($)</t>
  </si>
  <si>
    <t>Acquisition of properties - proved</t>
  </si>
  <si>
    <t>Acquisition of properties - unproved</t>
  </si>
  <si>
    <t>Exploration costs</t>
  </si>
  <si>
    <t>Development costs</t>
  </si>
  <si>
    <t>Disposition/sale</t>
  </si>
  <si>
    <t>Total costs incurred</t>
  </si>
  <si>
    <t>Supplemental Oil and Gas Disclosures (Unaudited) - Schedule of Estimated Quantities of Proved Oil and Gas Reserves (Details)</t>
  </si>
  <si>
    <t>Feb. 28, 2019MBblsMcfbbl</t>
  </si>
  <si>
    <t>Feb. 28, 2018MBblsMcfbbl</t>
  </si>
  <si>
    <t>Proved reserves: Beginning of year | MBbls</t>
  </si>
  <si>
    <t>Proved reserves: Revisions | MBbls</t>
  </si>
  <si>
    <t>Proved reserves: Extensions and discoveries | MBbls</t>
  </si>
  <si>
    <t>Proved reserves: Purchases of minerals-in-place | MBbls</t>
  </si>
  <si>
    <t>Proved reserves: Sales of minerals-in-place | MBbls</t>
  </si>
  <si>
    <t>Proved reserves: Production | MBbls</t>
  </si>
  <si>
    <t>Proved reserves: End of year | MBbls</t>
  </si>
  <si>
    <t>Proved developed reserves: Beginning of year | MBbls</t>
  </si>
  <si>
    <t>Proved developed reserves: End of year | MBbls</t>
  </si>
  <si>
    <t>Proved behind pipe reserves: Beginning of year | MBbls</t>
  </si>
  <si>
    <t>Proved behind pipe reserves: End of year | MBbls</t>
  </si>
  <si>
    <t>Proved undeveloped reserves: Beginning of year | MBbls</t>
  </si>
  <si>
    <t>Proved undeveloped reserves: End of year | MBbls</t>
  </si>
  <si>
    <t>Proved reserves: Beginning of year | Mcf</t>
  </si>
  <si>
    <t>Proved reserves: Revisions | Mcf</t>
  </si>
  <si>
    <t>Proved reserves: Extensions and discoveries | Mcf</t>
  </si>
  <si>
    <t>Proved reserves: Purchases of minerals-in-place | Mcf</t>
  </si>
  <si>
    <t>Proved reserves: Sales of minerals-in-place | Mcf</t>
  </si>
  <si>
    <t>Proved reserves: Production | Mcf</t>
  </si>
  <si>
    <t>Proved reserves: End of year | Mcf</t>
  </si>
  <si>
    <t>Proved developed reserves: Beginning of year | Mcf</t>
  </si>
  <si>
    <t>Proved developed reserves: End of year | Mcf</t>
  </si>
  <si>
    <t>Proved behind pipe reserves: Beginning of year | Mcf</t>
  </si>
  <si>
    <t>Proved behind pipe reserves: End of year | Mcf</t>
  </si>
  <si>
    <t>Proved undeveloped reserves: Beginning of year | Mcf</t>
  </si>
  <si>
    <t>Proved undeveloped reserves: End of year | Mcf</t>
  </si>
  <si>
    <t>BOE [Member]</t>
  </si>
  <si>
    <t>Proved reserves: Beginning of year | bbl</t>
  </si>
  <si>
    <t>Proved reserves: Revisions | bbl</t>
  </si>
  <si>
    <t>Proved reserves: Extensions and discoveries | bbl</t>
  </si>
  <si>
    <t>Proved reserves: Purchases of minerals-in-place | bbl</t>
  </si>
  <si>
    <t>Proved reserves: Sales of minerals-in-place | bbl</t>
  </si>
  <si>
    <t>Proved reserves: Production | bbl</t>
  </si>
  <si>
    <t>Proved reserves: End of year | bbl</t>
  </si>
  <si>
    <t>Proved developed reserves: Beginning of year | bbl</t>
  </si>
  <si>
    <t>Proved developed reserves: End of year | bbl</t>
  </si>
  <si>
    <t>Proved behind pipe reserves: Beginning of year | bbl</t>
  </si>
  <si>
    <t>Proved behind pipe reserves: End of year | bbl</t>
  </si>
  <si>
    <t>Proved undeveloped reserves: Beginning of year | bbl</t>
  </si>
  <si>
    <t>Proved undeveloped reserves: End of year | bbl</t>
  </si>
  <si>
    <t>Supplemental Oil and Gas Disclosures (Unaudited) - Schedule of Estimated Present Value of Future Cash Flows Relating to Prove Reserves (Details)</t>
  </si>
  <si>
    <t>Feb. 28, 2019MBblsMcf</t>
  </si>
  <si>
    <t>Feb. 28, 2018MBblsMcf</t>
  </si>
  <si>
    <t>Oil (Bbl) Using NYMEX WTI [Member]</t>
  </si>
  <si>
    <t>Average price | MBbls</t>
  </si>
  <si>
    <t>Gas (Mcf) Using NYMEX Henry Hub [Member]</t>
  </si>
  <si>
    <t>Average price | Mcf</t>
  </si>
  <si>
    <t>Supplemental Oil and Gas Disclosures (Unaudited) - Schedule of Discounted Future Net Cash Flows Relating to Proven Reserves (Details) - USD ($)</t>
  </si>
  <si>
    <t>Future cash inflows</t>
  </si>
  <si>
    <t>Production costs</t>
  </si>
  <si>
    <t>Future tax expense</t>
  </si>
  <si>
    <t>Future development costs</t>
  </si>
  <si>
    <t>Future net cash flows</t>
  </si>
  <si>
    <t>10% annual discount for estimated timing of cash flows</t>
  </si>
  <si>
    <t>Standardized measure of discounted net cash flows</t>
  </si>
  <si>
    <t>Supplemental Oil and Gas Disclosures - Schedule of Discounted Future Net Cash Flows Relating to Proven Reserves (Details) (Parenthetical)</t>
  </si>
  <si>
    <t>Percentage of discount</t>
  </si>
  <si>
    <t>Supplemental Oil and Gas Disclosures (Unaudited) - Summary of Changes in Standardized Measure of Discounted Future Net Cash Flows (Details) - USD ($)</t>
  </si>
  <si>
    <t>Beginning of year</t>
  </si>
  <si>
    <t>Sales of oil produced, net of production costs</t>
  </si>
  <si>
    <t>Net changes in sales and transfer prices and in production costs and production costs related to future production</t>
  </si>
  <si>
    <t>Previously estimated development costs incurred during the period</t>
  </si>
  <si>
    <t>Changes in future development costs</t>
  </si>
  <si>
    <t>Revisions of previous quantity estimates due to prices and performance</t>
  </si>
  <si>
    <t>Accretion of discount</t>
  </si>
  <si>
    <t>Discoveries, net of future production and development costs associated with these extensions and discoveries</t>
  </si>
  <si>
    <t>Purchases and sales of minerals in place</t>
  </si>
  <si>
    <t>Timing and other</t>
  </si>
  <si>
    <t>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28</v>
      </c>
    </row>
    <row r="17" spans="1:4">
      <c r="A17" s="4" t="s">
        <v>29</v>
      </c>
      <c r="B17" s="4" t="s">
        <v>15</v>
      </c>
    </row>
    <row r="18" spans="1:4">
      <c r="A18" s="4" t="s">
        <v>30</v>
      </c>
      <c r="B18" s="4" t="s">
        <v>15</v>
      </c>
    </row>
    <row r="19" spans="1:4">
      <c r="A19" s="4" t="s">
        <v>31</v>
      </c>
      <c r="D19" s="5" t="n">
        <v>0</v>
      </c>
    </row>
    <row r="20" spans="1:4">
      <c r="A20" s="4" t="s">
        <v>32</v>
      </c>
      <c r="C20" s="6" t="n">
        <v>8944301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50</v>
      </c>
      <c r="B10" s="4" t="s">
        <v>186</v>
      </c>
    </row>
    <row r="11" spans="1:2">
      <c r="A11" s="4" t="s">
        <v>159</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68</v>
      </c>
      <c r="B17"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5755</v>
      </c>
      <c r="C3" s="5" t="n">
        <v>244997</v>
      </c>
    </row>
    <row r="4" spans="1:3">
      <c r="A4" s="4" t="s">
        <v>41</v>
      </c>
      <c r="B4" s="6" t="n">
        <v>71132</v>
      </c>
      <c r="C4" s="6" t="n">
        <v>108644</v>
      </c>
    </row>
    <row r="5" spans="1:3">
      <c r="A5" s="4" t="s">
        <v>42</v>
      </c>
      <c r="B5" s="6" t="n">
        <v>196887</v>
      </c>
      <c r="C5" s="6" t="n">
        <v>353641</v>
      </c>
    </row>
    <row r="6" spans="1:3">
      <c r="A6" s="3" t="s">
        <v>43</v>
      </c>
    </row>
    <row r="7" spans="1:3">
      <c r="A7" s="4" t="s">
        <v>44</v>
      </c>
      <c r="B7" s="6" t="n">
        <v>2716102</v>
      </c>
      <c r="C7" s="6" t="n">
        <v>2716102</v>
      </c>
    </row>
    <row r="8" spans="1:3">
      <c r="A8" s="4" t="s">
        <v>45</v>
      </c>
      <c r="B8" s="6" t="n">
        <v>-259292</v>
      </c>
      <c r="C8" s="6" t="n">
        <v>-69760</v>
      </c>
    </row>
    <row r="9" spans="1:3">
      <c r="A9" s="4" t="s">
        <v>46</v>
      </c>
      <c r="B9" s="6" t="n">
        <v>2456810</v>
      </c>
      <c r="C9" s="6" t="n">
        <v>2646342</v>
      </c>
    </row>
    <row r="10" spans="1:3">
      <c r="A10" s="4" t="s">
        <v>47</v>
      </c>
      <c r="B10" s="6" t="n">
        <v>7746</v>
      </c>
      <c r="C10" s="6" t="n">
        <v>12646</v>
      </c>
    </row>
    <row r="11" spans="1:3">
      <c r="A11" s="4" t="s">
        <v>48</v>
      </c>
      <c r="B11" s="6" t="n">
        <v>2661443</v>
      </c>
      <c r="C11" s="6" t="n">
        <v>3012629</v>
      </c>
    </row>
    <row r="12" spans="1:3">
      <c r="A12" s="3" t="s">
        <v>49</v>
      </c>
    </row>
    <row r="13" spans="1:3">
      <c r="A13" s="4" t="s">
        <v>50</v>
      </c>
      <c r="B13" s="6" t="n">
        <v>32549</v>
      </c>
      <c r="C13" s="6" t="n">
        <v>43020</v>
      </c>
    </row>
    <row r="14" spans="1:3">
      <c r="A14" s="4" t="s">
        <v>51</v>
      </c>
      <c r="B14" s="6" t="n">
        <v>69189</v>
      </c>
      <c r="C14" s="6" t="n">
        <v>20412</v>
      </c>
    </row>
    <row r="15" spans="1:3">
      <c r="A15" s="4" t="s">
        <v>52</v>
      </c>
      <c r="B15" s="6" t="n">
        <v>101738</v>
      </c>
      <c r="C15" s="6" t="n">
        <v>63432</v>
      </c>
    </row>
    <row r="16" spans="1:3">
      <c r="A16" s="4" t="s">
        <v>53</v>
      </c>
      <c r="B16" s="6" t="n">
        <v>1850000</v>
      </c>
      <c r="C16" s="6" t="n">
        <v>1550000</v>
      </c>
    </row>
    <row r="17" spans="1:3">
      <c r="A17" s="4" t="s">
        <v>54</v>
      </c>
      <c r="B17" s="6" t="n">
        <v>92850</v>
      </c>
      <c r="C17" s="6" t="n">
        <v>76657</v>
      </c>
    </row>
    <row r="18" spans="1:3">
      <c r="A18" s="4" t="s">
        <v>55</v>
      </c>
      <c r="B18" s="6" t="n">
        <v>2044588</v>
      </c>
      <c r="C18" s="6" t="n">
        <v>1690089</v>
      </c>
    </row>
    <row r="19" spans="1:3">
      <c r="A19" s="3" t="s">
        <v>56</v>
      </c>
    </row>
    <row r="20" spans="1:3">
      <c r="A20" s="4" t="s">
        <v>57</v>
      </c>
      <c r="B20" s="4" t="s">
        <v>58</v>
      </c>
      <c r="C20" s="4" t="s">
        <v>58</v>
      </c>
    </row>
    <row r="21" spans="1:3">
      <c r="A21" s="4" t="s">
        <v>59</v>
      </c>
      <c r="B21" s="6" t="n">
        <v>89443</v>
      </c>
      <c r="C21" s="6" t="n">
        <v>89443</v>
      </c>
    </row>
    <row r="22" spans="1:3">
      <c r="A22" s="4" t="s">
        <v>60</v>
      </c>
      <c r="B22" s="6" t="n">
        <v>6183483</v>
      </c>
      <c r="C22" s="6" t="n">
        <v>5967483</v>
      </c>
    </row>
    <row r="23" spans="1:3">
      <c r="A23" s="4" t="s">
        <v>61</v>
      </c>
      <c r="B23" s="6" t="n">
        <v>-5657071</v>
      </c>
      <c r="C23" s="6" t="n">
        <v>-4735386</v>
      </c>
    </row>
    <row r="24" spans="1:3">
      <c r="A24" s="4" t="s">
        <v>62</v>
      </c>
      <c r="B24" s="6" t="n">
        <v>616855</v>
      </c>
      <c r="C24" s="6" t="n">
        <v>1322540</v>
      </c>
    </row>
    <row r="25" spans="1:3">
      <c r="A25" s="4" t="s">
        <v>63</v>
      </c>
      <c r="B25" s="6" t="n">
        <v>2661443</v>
      </c>
      <c r="C25" s="6" t="n">
        <v>3012629</v>
      </c>
    </row>
    <row r="26" spans="1:3">
      <c r="A26" s="4" t="s">
        <v>64</v>
      </c>
    </row>
    <row r="27" spans="1:3">
      <c r="A27" s="3" t="s">
        <v>56</v>
      </c>
    </row>
    <row r="28" spans="1:3">
      <c r="A28" s="4" t="s">
        <v>57</v>
      </c>
      <c r="B28" s="5" t="n">
        <v>1000</v>
      </c>
      <c r="C28" s="5"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8</v>
      </c>
    </row>
    <row r="3" spans="1:3">
      <c r="A3" s="3" t="s">
        <v>235</v>
      </c>
    </row>
    <row r="4" spans="1:3">
      <c r="A4" s="4" t="s">
        <v>88</v>
      </c>
      <c r="B4" s="5" t="n">
        <v>-921685</v>
      </c>
      <c r="C4" s="5" t="n">
        <v>-2548946</v>
      </c>
    </row>
    <row r="5" spans="1:3">
      <c r="A5" s="4" t="s">
        <v>236</v>
      </c>
      <c r="B5" s="6" t="n">
        <v>300000</v>
      </c>
    </row>
    <row r="6" spans="1:3">
      <c r="A6" s="4" t="s">
        <v>237</v>
      </c>
      <c r="B6" s="6" t="n">
        <v>-419242</v>
      </c>
      <c r="C6" s="6" t="n">
        <v>-846368</v>
      </c>
    </row>
    <row r="7" spans="1:3">
      <c r="A7" s="4" t="s">
        <v>40</v>
      </c>
      <c r="B7" s="6" t="n">
        <v>125755</v>
      </c>
      <c r="C7" s="5" t="n">
        <v>244997</v>
      </c>
    </row>
    <row r="8" spans="1:3">
      <c r="A8" s="4" t="s">
        <v>238</v>
      </c>
      <c r="B8" s="6" t="n">
        <v>95000</v>
      </c>
    </row>
    <row r="9" spans="1:3">
      <c r="A9" s="4" t="s">
        <v>239</v>
      </c>
      <c r="B9" s="5" t="n">
        <v>100000</v>
      </c>
    </row>
    <row r="10" spans="1:3">
      <c r="A10" s="4" t="s">
        <v>240</v>
      </c>
      <c r="B10" s="4" t="s">
        <v>241</v>
      </c>
    </row>
    <row r="11" spans="1:3">
      <c r="A11" s="4" t="s">
        <v>242</v>
      </c>
      <c r="B11" s="5" t="n">
        <v>0</v>
      </c>
    </row>
    <row r="12" spans="1:3">
      <c r="A12" s="4" t="s">
        <v>243</v>
      </c>
    </row>
    <row r="13" spans="1:3">
      <c r="A13" s="3" t="s">
        <v>235</v>
      </c>
    </row>
    <row r="14" spans="1:3">
      <c r="A14" s="4" t="s">
        <v>244</v>
      </c>
      <c r="B14" s="4" t="s">
        <v>245</v>
      </c>
    </row>
    <row r="15" spans="1:3">
      <c r="A15" s="4" t="s">
        <v>246</v>
      </c>
    </row>
    <row r="16" spans="1:3">
      <c r="A16" s="3" t="s">
        <v>235</v>
      </c>
    </row>
    <row r="17" spans="1:3">
      <c r="A17" s="4" t="s">
        <v>247</v>
      </c>
      <c r="B17" s="4" t="s">
        <v>248</v>
      </c>
    </row>
    <row r="18" spans="1:3">
      <c r="A18" s="4" t="s">
        <v>249</v>
      </c>
    </row>
    <row r="19" spans="1:3">
      <c r="A19" s="3" t="s">
        <v>235</v>
      </c>
    </row>
    <row r="20" spans="1:3">
      <c r="A20" s="4" t="s">
        <v>247</v>
      </c>
      <c r="B20" s="4" t="s">
        <v>250</v>
      </c>
    </row>
    <row r="21" spans="1:3">
      <c r="A21" s="4" t="s">
        <v>251</v>
      </c>
    </row>
    <row r="22" spans="1:3">
      <c r="A22" s="3" t="s">
        <v>235</v>
      </c>
    </row>
    <row r="23" spans="1:3">
      <c r="A23" s="4" t="s">
        <v>252</v>
      </c>
      <c r="B23" s="5" t="n">
        <v>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8</v>
      </c>
    </row>
    <row r="3" spans="1:3">
      <c r="A3" s="4" t="s">
        <v>254</v>
      </c>
      <c r="B3" s="6" t="n">
        <v>73356667</v>
      </c>
      <c r="C3" s="6" t="n">
        <v>75856667</v>
      </c>
    </row>
    <row r="4" spans="1:3">
      <c r="A4" s="4" t="s">
        <v>255</v>
      </c>
    </row>
    <row r="5" spans="1:3">
      <c r="A5" s="4" t="s">
        <v>254</v>
      </c>
      <c r="B5" s="6" t="n">
        <v>1440000</v>
      </c>
      <c r="C5" s="6" t="n">
        <v>1440000</v>
      </c>
    </row>
    <row r="6" spans="1:3">
      <c r="A6" s="4" t="s">
        <v>64</v>
      </c>
    </row>
    <row r="7" spans="1:3">
      <c r="A7" s="4" t="s">
        <v>254</v>
      </c>
      <c r="B7" s="6" t="n">
        <v>66666667</v>
      </c>
      <c r="C7" s="6" t="n">
        <v>66666667</v>
      </c>
    </row>
    <row r="8" spans="1:3">
      <c r="A8" s="4" t="s">
        <v>256</v>
      </c>
    </row>
    <row r="9" spans="1:3">
      <c r="A9" s="4" t="s">
        <v>254</v>
      </c>
      <c r="B9" s="6" t="n">
        <v>9250000</v>
      </c>
      <c r="C9" s="6" t="n">
        <v>77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8</v>
      </c>
    </row>
    <row r="3" spans="1:3">
      <c r="A3" s="4" t="s">
        <v>258</v>
      </c>
      <c r="B3" s="5" t="n">
        <v>499074</v>
      </c>
      <c r="C3" s="5" t="n">
        <v>131943</v>
      </c>
    </row>
    <row r="4" spans="1:3">
      <c r="A4" s="4" t="s">
        <v>259</v>
      </c>
    </row>
    <row r="5" spans="1:3">
      <c r="A5" s="4" t="s">
        <v>258</v>
      </c>
      <c r="B5" s="6" t="n">
        <v>250252</v>
      </c>
      <c r="C5" s="6" t="n">
        <v>82444</v>
      </c>
    </row>
    <row r="6" spans="1:3">
      <c r="A6" s="4" t="s">
        <v>260</v>
      </c>
    </row>
    <row r="7" spans="1:3">
      <c r="A7" s="4" t="s">
        <v>258</v>
      </c>
      <c r="B7" s="6" t="n">
        <v>248822</v>
      </c>
      <c r="C7" s="6" t="n">
        <v>49499</v>
      </c>
    </row>
    <row r="8" spans="1:3">
      <c r="A8" s="4" t="s">
        <v>261</v>
      </c>
    </row>
    <row r="9" spans="1:3">
      <c r="A9" s="4" t="s">
        <v>258</v>
      </c>
      <c r="B9" s="4" t="s">
        <v>58</v>
      </c>
      <c r="C9" s="4" t="s">
        <v>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262</v>
      </c>
      <c r="B1" s="2" t="s">
        <v>263</v>
      </c>
      <c r="C1" s="2" t="s">
        <v>264</v>
      </c>
      <c r="D1" s="2" t="s">
        <v>265</v>
      </c>
    </row>
    <row r="2" spans="1:4">
      <c r="A2" s="4" t="s">
        <v>266</v>
      </c>
      <c r="C2" s="5" t="n">
        <v>189532</v>
      </c>
      <c r="D2" s="5" t="n">
        <v>13420</v>
      </c>
    </row>
    <row r="3" spans="1:4">
      <c r="A3" s="4" t="s">
        <v>267</v>
      </c>
      <c r="C3" s="4" t="s">
        <v>58</v>
      </c>
      <c r="D3" s="4" t="s">
        <v>58</v>
      </c>
    </row>
    <row r="4" spans="1:4">
      <c r="A4" s="4" t="s">
        <v>268</v>
      </c>
      <c r="C4" s="4" t="s">
        <v>58</v>
      </c>
      <c r="D4" s="5" t="n">
        <v>1600000</v>
      </c>
    </row>
    <row r="5" spans="1:4">
      <c r="A5" s="4" t="s">
        <v>269</v>
      </c>
    </row>
    <row r="6" spans="1:4">
      <c r="A6" s="4" t="s">
        <v>268</v>
      </c>
      <c r="B6" s="5" t="n">
        <v>1600000</v>
      </c>
    </row>
    <row r="7" spans="1:4">
      <c r="A7" s="4" t="s">
        <v>270</v>
      </c>
      <c r="B7" s="6" t="n">
        <v>11</v>
      </c>
    </row>
    <row r="8" spans="1:4">
      <c r="A8" s="4" t="s">
        <v>271</v>
      </c>
      <c r="B8" s="9" t="n">
        <v>279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8</v>
      </c>
    </row>
    <row r="2" spans="1:3">
      <c r="A2" s="4" t="s">
        <v>66</v>
      </c>
      <c r="B2" s="7" t="n">
        <v>0.001</v>
      </c>
      <c r="C2" s="7" t="n">
        <v>0.001</v>
      </c>
    </row>
    <row r="3" spans="1:3">
      <c r="A3" s="4" t="s">
        <v>67</v>
      </c>
      <c r="B3" s="6" t="n">
        <v>20000000</v>
      </c>
      <c r="C3" s="6" t="n">
        <v>20000000</v>
      </c>
    </row>
    <row r="4" spans="1:3">
      <c r="A4" s="4" t="s">
        <v>68</v>
      </c>
      <c r="B4" s="4" t="s">
        <v>58</v>
      </c>
      <c r="C4" s="4" t="s">
        <v>58</v>
      </c>
    </row>
    <row r="5" spans="1:3">
      <c r="A5" s="4" t="s">
        <v>69</v>
      </c>
      <c r="B5" s="4" t="s">
        <v>58</v>
      </c>
      <c r="C5" s="4" t="s">
        <v>58</v>
      </c>
    </row>
    <row r="6" spans="1:3">
      <c r="A6" s="4" t="s">
        <v>70</v>
      </c>
      <c r="B6" s="7" t="n">
        <v>0.001</v>
      </c>
      <c r="C6" s="7" t="n">
        <v>0.001</v>
      </c>
    </row>
    <row r="7" spans="1:3">
      <c r="A7" s="4" t="s">
        <v>71</v>
      </c>
      <c r="B7" s="6" t="n">
        <v>150000000</v>
      </c>
      <c r="C7" s="6" t="n">
        <v>150000000</v>
      </c>
    </row>
    <row r="8" spans="1:3">
      <c r="A8" s="4" t="s">
        <v>72</v>
      </c>
      <c r="B8" s="6" t="n">
        <v>89443013</v>
      </c>
      <c r="C8" s="6" t="n">
        <v>89443013</v>
      </c>
    </row>
    <row r="9" spans="1:3">
      <c r="A9" s="4" t="s">
        <v>73</v>
      </c>
      <c r="B9" s="6" t="n">
        <v>89443013</v>
      </c>
      <c r="C9" s="6" t="n">
        <v>89443013</v>
      </c>
    </row>
    <row r="10" spans="1:3">
      <c r="A10" s="4" t="s">
        <v>64</v>
      </c>
    </row>
    <row r="11" spans="1:3">
      <c r="A11" s="4" t="s">
        <v>66</v>
      </c>
      <c r="B11" s="7" t="n">
        <v>0.001</v>
      </c>
      <c r="C11" s="7" t="n">
        <v>0.001</v>
      </c>
    </row>
    <row r="12" spans="1:3">
      <c r="A12" s="4" t="s">
        <v>67</v>
      </c>
      <c r="B12" s="6" t="n">
        <v>1000000</v>
      </c>
      <c r="C12" s="6" t="n">
        <v>1000000</v>
      </c>
    </row>
    <row r="13" spans="1:3">
      <c r="A13" s="4" t="s">
        <v>68</v>
      </c>
      <c r="B13" s="6" t="n">
        <v>1000000</v>
      </c>
      <c r="C13" s="6" t="n">
        <v>1000000</v>
      </c>
    </row>
    <row r="14" spans="1:3">
      <c r="A14" s="4" t="s">
        <v>69</v>
      </c>
      <c r="B14" s="6" t="n">
        <v>1000000</v>
      </c>
      <c r="C14" s="6" t="n">
        <v>1000000</v>
      </c>
    </row>
    <row r="15" spans="1:3">
      <c r="A15" s="4" t="s">
        <v>74</v>
      </c>
      <c r="B15" s="5" t="n">
        <v>2250000</v>
      </c>
      <c r="C15" s="5" t="n">
        <v>2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2</v>
      </c>
      <c r="B1" s="2" t="s">
        <v>2</v>
      </c>
      <c r="C1" s="2" t="s">
        <v>38</v>
      </c>
      <c r="D1" s="2" t="s">
        <v>273</v>
      </c>
    </row>
    <row r="2" spans="1:4">
      <c r="A2" s="4" t="s">
        <v>274</v>
      </c>
      <c r="B2" s="5" t="n">
        <v>2646878</v>
      </c>
      <c r="C2" s="5" t="n">
        <v>2646878</v>
      </c>
      <c r="D2" s="5" t="n">
        <v>946878</v>
      </c>
    </row>
    <row r="3" spans="1:4">
      <c r="A3" s="4" t="s">
        <v>275</v>
      </c>
      <c r="B3" s="6" t="n">
        <v>69224</v>
      </c>
      <c r="C3" s="6" t="n">
        <v>69224</v>
      </c>
      <c r="D3" s="6" t="n">
        <v>8438</v>
      </c>
    </row>
    <row r="4" spans="1:4">
      <c r="A4" s="4" t="s">
        <v>276</v>
      </c>
      <c r="B4" s="6" t="n">
        <v>-259292</v>
      </c>
      <c r="C4" s="6" t="n">
        <v>-69760</v>
      </c>
      <c r="D4" s="6" t="n">
        <v>-56340</v>
      </c>
    </row>
    <row r="5" spans="1:4">
      <c r="A5" s="4" t="s">
        <v>277</v>
      </c>
      <c r="B5" s="6" t="n">
        <v>2456810</v>
      </c>
      <c r="C5" s="6" t="n">
        <v>2646342</v>
      </c>
      <c r="D5" s="5" t="n">
        <v>898976</v>
      </c>
    </row>
    <row r="6" spans="1:4">
      <c r="A6" s="4" t="s">
        <v>278</v>
      </c>
    </row>
    <row r="7" spans="1:4">
      <c r="A7" s="4" t="s">
        <v>274</v>
      </c>
      <c r="B7" s="4" t="s">
        <v>58</v>
      </c>
      <c r="C7" s="6" t="n">
        <v>1700000</v>
      </c>
    </row>
    <row r="8" spans="1:4">
      <c r="A8" s="4" t="s">
        <v>275</v>
      </c>
      <c r="B8" s="4" t="s">
        <v>58</v>
      </c>
      <c r="C8" s="6" t="n">
        <v>60786</v>
      </c>
    </row>
    <row r="9" spans="1:4">
      <c r="A9" s="4" t="s">
        <v>276</v>
      </c>
      <c r="B9" s="6" t="n">
        <v>-189532</v>
      </c>
      <c r="C9" s="6" t="n">
        <v>-13420</v>
      </c>
    </row>
    <row r="10" spans="1:4">
      <c r="A10" s="4" t="s">
        <v>277</v>
      </c>
      <c r="B10" s="6" t="n">
        <v>-189532</v>
      </c>
      <c r="C10" s="6" t="n">
        <v>1747366</v>
      </c>
    </row>
    <row r="11" spans="1:4">
      <c r="A11" s="4" t="s">
        <v>279</v>
      </c>
    </row>
    <row r="12" spans="1:4">
      <c r="A12" s="4" t="s">
        <v>274</v>
      </c>
      <c r="B12" s="4" t="s">
        <v>58</v>
      </c>
      <c r="C12" s="4" t="s">
        <v>58</v>
      </c>
    </row>
    <row r="13" spans="1:4">
      <c r="A13" s="4" t="s">
        <v>275</v>
      </c>
      <c r="B13" s="4" t="s">
        <v>58</v>
      </c>
      <c r="C13" s="4" t="s">
        <v>58</v>
      </c>
    </row>
    <row r="14" spans="1:4">
      <c r="A14" s="4" t="s">
        <v>276</v>
      </c>
      <c r="B14" s="4" t="s">
        <v>58</v>
      </c>
      <c r="C14" s="4" t="s">
        <v>58</v>
      </c>
    </row>
    <row r="15" spans="1:4">
      <c r="A15" s="4" t="s">
        <v>277</v>
      </c>
      <c r="B15" s="4" t="s">
        <v>58</v>
      </c>
      <c r="C15" s="4" t="s">
        <v>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64</v>
      </c>
    </row>
    <row r="3" spans="1:2">
      <c r="A3" s="4" t="s">
        <v>281</v>
      </c>
      <c r="B3" s="5" t="n">
        <v>1600000</v>
      </c>
    </row>
    <row r="4" spans="1:2">
      <c r="A4" s="4" t="s">
        <v>282</v>
      </c>
      <c r="B4" s="6" t="n">
        <v>1624063</v>
      </c>
    </row>
    <row r="5" spans="1:2">
      <c r="A5" s="4" t="s">
        <v>283</v>
      </c>
      <c r="B5" s="6" t="n">
        <v>-24063</v>
      </c>
    </row>
    <row r="6" spans="1:2">
      <c r="A6" s="4" t="s">
        <v>284</v>
      </c>
      <c r="B6" s="5" t="n">
        <v>1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85</v>
      </c>
      <c r="B1" s="2" t="s">
        <v>1</v>
      </c>
    </row>
    <row r="2" spans="1:3">
      <c r="B2" s="2" t="s">
        <v>2</v>
      </c>
      <c r="C2" s="2" t="s">
        <v>38</v>
      </c>
    </row>
    <row r="3" spans="1:3">
      <c r="A3" s="4" t="s">
        <v>286</v>
      </c>
      <c r="B3" s="5" t="n">
        <v>4900</v>
      </c>
      <c r="C3" s="5" t="n">
        <v>4940</v>
      </c>
    </row>
    <row r="4" spans="1:3">
      <c r="A4" s="4" t="s">
        <v>287</v>
      </c>
    </row>
    <row r="5" spans="1:3">
      <c r="A5" s="4" t="s">
        <v>288</v>
      </c>
      <c r="B5" s="4" t="s">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0</v>
      </c>
      <c r="B1" s="2" t="s">
        <v>2</v>
      </c>
      <c r="C1" s="2" t="s">
        <v>38</v>
      </c>
    </row>
    <row r="2" spans="1:3">
      <c r="A2" s="3" t="s">
        <v>151</v>
      </c>
    </row>
    <row r="3" spans="1:3">
      <c r="A3" s="4" t="s">
        <v>291</v>
      </c>
      <c r="B3" s="5" t="n">
        <v>24500</v>
      </c>
      <c r="C3" s="5" t="n">
        <v>24500</v>
      </c>
    </row>
    <row r="4" spans="1:3">
      <c r="A4" s="4" t="s">
        <v>292</v>
      </c>
      <c r="B4" s="6" t="n">
        <v>-16754</v>
      </c>
      <c r="C4" s="6" t="n">
        <v>-11854</v>
      </c>
    </row>
    <row r="5" spans="1:3">
      <c r="A5" s="4" t="s">
        <v>96</v>
      </c>
      <c r="B5" s="5" t="n">
        <v>7746</v>
      </c>
      <c r="C5" s="5" t="n">
        <v>126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3</v>
      </c>
      <c r="B1" s="2" t="s">
        <v>1</v>
      </c>
    </row>
    <row r="2" spans="1:3">
      <c r="B2" s="2" t="s">
        <v>2</v>
      </c>
      <c r="C2" s="2" t="s">
        <v>38</v>
      </c>
    </row>
    <row r="3" spans="1:3">
      <c r="A3" s="3" t="s">
        <v>154</v>
      </c>
    </row>
    <row r="4" spans="1:3">
      <c r="A4" s="4" t="s">
        <v>294</v>
      </c>
      <c r="B4" s="5" t="n">
        <v>16193</v>
      </c>
      <c r="C4" s="5" t="n">
        <v>58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64</v>
      </c>
    </row>
    <row r="3" spans="1:2">
      <c r="A3" s="3" t="s">
        <v>154</v>
      </c>
    </row>
    <row r="4" spans="1:2">
      <c r="A4" s="4" t="s">
        <v>296</v>
      </c>
      <c r="B4" s="5" t="n">
        <v>76657</v>
      </c>
    </row>
    <row r="5" spans="1:2">
      <c r="A5" s="4" t="s">
        <v>297</v>
      </c>
      <c r="B5" s="4" t="s">
        <v>58</v>
      </c>
    </row>
    <row r="6" spans="1:2">
      <c r="A6" s="4" t="s">
        <v>298</v>
      </c>
      <c r="B6" s="4" t="s">
        <v>58</v>
      </c>
    </row>
    <row r="7" spans="1:2">
      <c r="A7" s="4" t="s">
        <v>299</v>
      </c>
      <c r="B7" s="6" t="n">
        <v>16193</v>
      </c>
    </row>
    <row r="8" spans="1:2">
      <c r="A8" s="4" t="s">
        <v>300</v>
      </c>
      <c r="B8" s="5" t="n">
        <v>928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6"/>
    <col customWidth="1" max="8" min="8" width="15"/>
    <col customWidth="1" max="9" min="9" width="16"/>
    <col customWidth="1" max="10" min="10" width="14"/>
  </cols>
  <sheetData>
    <row r="1" spans="1:10">
      <c r="A1" s="1" t="s">
        <v>301</v>
      </c>
      <c r="B1" s="2" t="s">
        <v>302</v>
      </c>
      <c r="C1" s="2" t="s">
        <v>303</v>
      </c>
      <c r="D1" s="2" t="s">
        <v>304</v>
      </c>
      <c r="E1" s="2" t="s">
        <v>305</v>
      </c>
      <c r="F1" s="2" t="s">
        <v>306</v>
      </c>
      <c r="G1" s="2" t="s">
        <v>307</v>
      </c>
      <c r="H1" s="2" t="s">
        <v>308</v>
      </c>
      <c r="I1" s="2" t="s">
        <v>2</v>
      </c>
      <c r="J1" s="2" t="s">
        <v>38</v>
      </c>
    </row>
    <row r="2" spans="1:10">
      <c r="A2" s="4" t="s">
        <v>71</v>
      </c>
      <c r="I2" s="6" t="n">
        <v>150000000</v>
      </c>
      <c r="J2" s="6" t="n">
        <v>150000000</v>
      </c>
    </row>
    <row r="3" spans="1:10">
      <c r="A3" s="4" t="s">
        <v>67</v>
      </c>
      <c r="I3" s="6" t="n">
        <v>20000000</v>
      </c>
      <c r="J3" s="6" t="n">
        <v>20000000</v>
      </c>
    </row>
    <row r="4" spans="1:10">
      <c r="A4" s="4" t="s">
        <v>64</v>
      </c>
    </row>
    <row r="5" spans="1:10">
      <c r="A5" s="4" t="s">
        <v>67</v>
      </c>
      <c r="I5" s="6" t="n">
        <v>1000000</v>
      </c>
      <c r="J5" s="6" t="n">
        <v>1000000</v>
      </c>
    </row>
    <row r="6" spans="1:10">
      <c r="A6" s="4" t="s">
        <v>309</v>
      </c>
    </row>
    <row r="7" spans="1:10">
      <c r="A7" s="4" t="s">
        <v>310</v>
      </c>
      <c r="J7" s="5" t="n">
        <v>750000</v>
      </c>
    </row>
    <row r="8" spans="1:10">
      <c r="A8" s="4" t="s">
        <v>71</v>
      </c>
      <c r="D8" s="6" t="n">
        <v>150000000</v>
      </c>
    </row>
    <row r="9" spans="1:10">
      <c r="A9" s="4" t="s">
        <v>67</v>
      </c>
      <c r="D9" s="6" t="n">
        <v>20000000</v>
      </c>
    </row>
    <row r="10" spans="1:10">
      <c r="A10" s="4" t="s">
        <v>311</v>
      </c>
      <c r="D10" s="5" t="n">
        <v>750000</v>
      </c>
    </row>
    <row r="11" spans="1:10">
      <c r="A11" s="4" t="s">
        <v>86</v>
      </c>
      <c r="I11" s="5" t="n">
        <v>52268</v>
      </c>
      <c r="J11" s="5" t="n">
        <v>12513</v>
      </c>
    </row>
    <row r="12" spans="1:10">
      <c r="A12" s="4" t="s">
        <v>312</v>
      </c>
      <c r="I12" s="5" t="n">
        <v>300000</v>
      </c>
    </row>
    <row r="13" spans="1:10">
      <c r="A13" s="4" t="s">
        <v>313</v>
      </c>
    </row>
    <row r="14" spans="1:10">
      <c r="A14" s="4" t="s">
        <v>310</v>
      </c>
      <c r="D14" s="5" t="n">
        <v>750000</v>
      </c>
    </row>
    <row r="15" spans="1:10">
      <c r="A15" s="4" t="s">
        <v>314</v>
      </c>
      <c r="D15" s="8" t="n">
        <v>0.02</v>
      </c>
    </row>
    <row r="16" spans="1:10">
      <c r="A16" s="4" t="s">
        <v>315</v>
      </c>
      <c r="D16" s="6" t="n">
        <v>666667</v>
      </c>
      <c r="F16" s="6" t="n">
        <v>1000000</v>
      </c>
    </row>
    <row r="17" spans="1:10">
      <c r="A17" s="4" t="s">
        <v>67</v>
      </c>
      <c r="D17" s="6" t="n">
        <v>1000000</v>
      </c>
    </row>
    <row r="18" spans="1:10">
      <c r="A18" s="4" t="s">
        <v>316</v>
      </c>
    </row>
    <row r="19" spans="1:10">
      <c r="A19" s="4" t="s">
        <v>310</v>
      </c>
      <c r="H19" s="5" t="n">
        <v>200000</v>
      </c>
    </row>
    <row r="20" spans="1:10">
      <c r="A20" s="4" t="s">
        <v>317</v>
      </c>
      <c r="F20" s="6" t="n">
        <v>17920000</v>
      </c>
    </row>
    <row r="21" spans="1:10">
      <c r="A21" s="4" t="s">
        <v>318</v>
      </c>
      <c r="H21" s="4" t="s">
        <v>319</v>
      </c>
    </row>
    <row r="22" spans="1:10">
      <c r="A22" s="4" t="s">
        <v>320</v>
      </c>
      <c r="G22" s="4" t="s">
        <v>321</v>
      </c>
      <c r="H22" s="4" t="s">
        <v>322</v>
      </c>
    </row>
    <row r="23" spans="1:10">
      <c r="A23" s="4" t="s">
        <v>323</v>
      </c>
      <c r="F23" s="5" t="n">
        <v>750000</v>
      </c>
    </row>
    <row r="24" spans="1:10">
      <c r="A24" s="4" t="s">
        <v>324</v>
      </c>
    </row>
    <row r="25" spans="1:10">
      <c r="A25" s="4" t="s">
        <v>310</v>
      </c>
      <c r="E25" s="5" t="n">
        <v>1550000</v>
      </c>
    </row>
    <row r="26" spans="1:10">
      <c r="A26" s="4" t="s">
        <v>318</v>
      </c>
      <c r="E26" s="4" t="s">
        <v>319</v>
      </c>
    </row>
    <row r="27" spans="1:10">
      <c r="A27" s="4" t="s">
        <v>320</v>
      </c>
      <c r="E27" s="4" t="s">
        <v>325</v>
      </c>
    </row>
    <row r="28" spans="1:10">
      <c r="A28" s="4" t="s">
        <v>314</v>
      </c>
      <c r="E28" s="8" t="n">
        <v>0.2</v>
      </c>
    </row>
    <row r="29" spans="1:10">
      <c r="A29" s="4" t="s">
        <v>326</v>
      </c>
      <c r="B29" s="4" t="s">
        <v>327</v>
      </c>
    </row>
    <row r="30" spans="1:10">
      <c r="A30" s="4" t="s">
        <v>328</v>
      </c>
    </row>
    <row r="31" spans="1:10">
      <c r="A31" s="4" t="s">
        <v>329</v>
      </c>
      <c r="I31" s="4" t="s">
        <v>330</v>
      </c>
    </row>
    <row r="32" spans="1:10">
      <c r="A32" s="4" t="s">
        <v>331</v>
      </c>
    </row>
    <row r="33" spans="1:10">
      <c r="A33" s="4" t="s">
        <v>323</v>
      </c>
      <c r="C33" s="5" t="n">
        <v>1000000</v>
      </c>
    </row>
    <row r="34" spans="1:10">
      <c r="A34" s="4" t="s">
        <v>315</v>
      </c>
      <c r="C34" s="10" t="n">
        <v>0.2</v>
      </c>
    </row>
    <row r="35" spans="1:10">
      <c r="A35" s="4" t="s">
        <v>312</v>
      </c>
      <c r="C35" s="5"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32</v>
      </c>
      <c r="B1" s="2" t="s">
        <v>333</v>
      </c>
      <c r="C1" s="2" t="s">
        <v>2</v>
      </c>
      <c r="D1" s="2" t="s">
        <v>38</v>
      </c>
    </row>
    <row r="2" spans="1:4">
      <c r="A2" s="3" t="s">
        <v>160</v>
      </c>
    </row>
    <row r="3" spans="1:4">
      <c r="A3" s="4" t="s">
        <v>334</v>
      </c>
      <c r="C3" s="4" t="s">
        <v>58</v>
      </c>
      <c r="D3" s="4" t="s">
        <v>58</v>
      </c>
    </row>
    <row r="4" spans="1:4">
      <c r="A4" s="4" t="s">
        <v>335</v>
      </c>
      <c r="B4" s="4" t="s">
        <v>336</v>
      </c>
      <c r="C4" s="4" t="s">
        <v>336</v>
      </c>
      <c r="D4" s="4" t="s">
        <v>337</v>
      </c>
    </row>
    <row r="5" spans="1:4">
      <c r="A5" s="4" t="s">
        <v>338</v>
      </c>
      <c r="C5" s="5" t="n">
        <v>136286</v>
      </c>
      <c r="D5" s="5" t="n">
        <v>136286</v>
      </c>
    </row>
    <row r="6" spans="1:4">
      <c r="A6" s="4" t="s">
        <v>339</v>
      </c>
      <c r="C6" s="5" t="n">
        <v>5213000</v>
      </c>
    </row>
    <row r="7" spans="1:4">
      <c r="A7" s="4" t="s">
        <v>340</v>
      </c>
      <c r="C7" s="4" t="s">
        <v>341</v>
      </c>
    </row>
    <row r="8" spans="1:4">
      <c r="A8" s="4" t="s">
        <v>342</v>
      </c>
      <c r="C8" s="4" t="s">
        <v>343</v>
      </c>
    </row>
    <row r="9" spans="1:4">
      <c r="A9" s="4" t="s">
        <v>344</v>
      </c>
      <c r="B9" s="4" t="s">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8</v>
      </c>
    </row>
    <row r="3" spans="1:3">
      <c r="A3" s="3" t="s">
        <v>160</v>
      </c>
    </row>
    <row r="4" spans="1:3">
      <c r="A4" s="4" t="s">
        <v>347</v>
      </c>
      <c r="B4" s="5" t="n">
        <v>-193554</v>
      </c>
      <c r="C4" s="5" t="n">
        <v>-833505</v>
      </c>
    </row>
    <row r="5" spans="1:3">
      <c r="A5" s="4" t="s">
        <v>99</v>
      </c>
      <c r="B5" s="6" t="n">
        <v>45360</v>
      </c>
      <c r="C5" s="6" t="n">
        <v>78995</v>
      </c>
    </row>
    <row r="6" spans="1:3">
      <c r="A6" s="4" t="s">
        <v>348</v>
      </c>
      <c r="B6" s="4" t="s">
        <v>58</v>
      </c>
      <c r="C6" s="6" t="n">
        <v>200831</v>
      </c>
    </row>
    <row r="7" spans="1:3">
      <c r="A7" s="4" t="s">
        <v>349</v>
      </c>
      <c r="B7" s="6" t="n">
        <v>136286</v>
      </c>
      <c r="C7" s="6" t="n">
        <v>243412</v>
      </c>
    </row>
    <row r="8" spans="1:3">
      <c r="A8" s="4" t="s">
        <v>350</v>
      </c>
      <c r="B8" s="4" t="s">
        <v>58</v>
      </c>
      <c r="C8" s="6" t="n">
        <v>331363</v>
      </c>
    </row>
    <row r="9" spans="1:3">
      <c r="A9" s="4" t="s">
        <v>351</v>
      </c>
      <c r="B9" s="6" t="n">
        <v>11908</v>
      </c>
      <c r="C9" s="6" t="n">
        <v>-21096</v>
      </c>
    </row>
    <row r="10" spans="1:3">
      <c r="A10" s="4" t="s">
        <v>352</v>
      </c>
      <c r="B10" s="4" t="s">
        <v>58</v>
      </c>
      <c r="C10" s="4" t="s">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3</v>
      </c>
      <c r="B1" s="2" t="s">
        <v>2</v>
      </c>
      <c r="C1" s="2" t="s">
        <v>38</v>
      </c>
    </row>
    <row r="2" spans="1:3">
      <c r="A2" s="3" t="s">
        <v>160</v>
      </c>
    </row>
    <row r="3" spans="1:3">
      <c r="A3" s="4" t="s">
        <v>354</v>
      </c>
      <c r="B3" s="5" t="n">
        <v>1577319</v>
      </c>
      <c r="C3" s="5" t="n">
        <v>1444810</v>
      </c>
    </row>
    <row r="4" spans="1:3">
      <c r="A4" s="4" t="s">
        <v>355</v>
      </c>
      <c r="B4" s="4" t="s">
        <v>58</v>
      </c>
      <c r="C4" s="6" t="n">
        <v>-3777</v>
      </c>
    </row>
    <row r="5" spans="1:3">
      <c r="A5" s="4" t="s">
        <v>356</v>
      </c>
      <c r="B5" s="6" t="n">
        <v>1577319</v>
      </c>
      <c r="C5" s="6" t="n">
        <v>1441033</v>
      </c>
    </row>
    <row r="6" spans="1:3">
      <c r="A6" s="4" t="s">
        <v>357</v>
      </c>
      <c r="B6" s="6" t="n">
        <v>1577319</v>
      </c>
      <c r="C6" s="6" t="n">
        <v>-1441033</v>
      </c>
    </row>
    <row r="7" spans="1:3">
      <c r="A7" s="4" t="s">
        <v>356</v>
      </c>
      <c r="B7" s="4" t="s">
        <v>58</v>
      </c>
      <c r="C7"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499074</v>
      </c>
      <c r="C4" s="5" t="n">
        <v>131943</v>
      </c>
    </row>
    <row r="5" spans="1:3">
      <c r="A5" s="3" t="s">
        <v>78</v>
      </c>
    </row>
    <row r="6" spans="1:3">
      <c r="A6" s="4" t="s">
        <v>79</v>
      </c>
      <c r="B6" s="6" t="n">
        <v>279815</v>
      </c>
      <c r="C6" s="6" t="n">
        <v>131626</v>
      </c>
    </row>
    <row r="7" spans="1:3">
      <c r="A7" s="4" t="s">
        <v>80</v>
      </c>
      <c r="B7" s="6" t="n">
        <v>878051</v>
      </c>
      <c r="C7" s="6" t="n">
        <v>1273147</v>
      </c>
    </row>
    <row r="8" spans="1:3">
      <c r="A8" s="4" t="s">
        <v>81</v>
      </c>
      <c r="B8" s="6" t="n">
        <v>210625</v>
      </c>
      <c r="C8" s="6" t="n">
        <v>24146</v>
      </c>
    </row>
    <row r="9" spans="1:3">
      <c r="A9" s="4" t="s">
        <v>82</v>
      </c>
      <c r="B9" s="6" t="n">
        <v>1368491</v>
      </c>
      <c r="C9" s="6" t="n">
        <v>1428919</v>
      </c>
    </row>
    <row r="10" spans="1:3">
      <c r="A10" s="4" t="s">
        <v>83</v>
      </c>
      <c r="B10" s="6" t="n">
        <v>-869417</v>
      </c>
      <c r="C10" s="6" t="n">
        <v>-1296976</v>
      </c>
    </row>
    <row r="11" spans="1:3">
      <c r="A11" s="3" t="s">
        <v>84</v>
      </c>
    </row>
    <row r="12" spans="1:3">
      <c r="A12" s="4" t="s">
        <v>85</v>
      </c>
      <c r="B12" s="4" t="s">
        <v>58</v>
      </c>
      <c r="C12" s="6" t="n">
        <v>-1228322</v>
      </c>
    </row>
    <row r="13" spans="1:3">
      <c r="A13" s="4" t="s">
        <v>86</v>
      </c>
      <c r="B13" s="6" t="n">
        <v>-52268</v>
      </c>
      <c r="C13" s="6" t="n">
        <v>-23648</v>
      </c>
    </row>
    <row r="14" spans="1:3">
      <c r="A14" s="4" t="s">
        <v>87</v>
      </c>
      <c r="B14" s="6" t="n">
        <v>-52268</v>
      </c>
      <c r="C14" s="6" t="n">
        <v>-1251970</v>
      </c>
    </row>
    <row r="15" spans="1:3">
      <c r="A15" s="4" t="s">
        <v>88</v>
      </c>
      <c r="B15" s="5" t="n">
        <v>-921685</v>
      </c>
      <c r="C15" s="5" t="n">
        <v>-2548946</v>
      </c>
    </row>
    <row r="16" spans="1:3">
      <c r="A16" s="4" t="s">
        <v>89</v>
      </c>
      <c r="B16" s="8" t="n">
        <v>-0.01</v>
      </c>
      <c r="C16" s="8" t="n">
        <v>-0.03</v>
      </c>
    </row>
    <row r="17" spans="1:3">
      <c r="A17" s="4" t="s">
        <v>90</v>
      </c>
      <c r="B17" s="6" t="n">
        <v>89443013</v>
      </c>
      <c r="C17" s="6" t="n">
        <v>89211013</v>
      </c>
    </row>
    <row r="18" spans="1:3">
      <c r="A18" s="4" t="s">
        <v>91</v>
      </c>
    </row>
    <row r="19" spans="1:3">
      <c r="A19" s="3" t="s">
        <v>76</v>
      </c>
    </row>
    <row r="20" spans="1:3">
      <c r="A20" s="4" t="s">
        <v>77</v>
      </c>
      <c r="B20" s="5" t="n">
        <v>499074</v>
      </c>
      <c r="C20" s="5" t="n">
        <v>1319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80"/>
  </cols>
  <sheetData>
    <row r="1" spans="1:3">
      <c r="A1" s="1" t="s">
        <v>358</v>
      </c>
      <c r="B1" s="2" t="s">
        <v>359</v>
      </c>
      <c r="C1" s="2" t="s">
        <v>360</v>
      </c>
    </row>
    <row r="2" spans="1:3">
      <c r="A2" s="3" t="s">
        <v>163</v>
      </c>
    </row>
    <row r="3" spans="1:3">
      <c r="A3" s="4" t="s">
        <v>361</v>
      </c>
      <c r="B3" s="5" t="n">
        <v>950</v>
      </c>
    </row>
    <row r="4" spans="1:3">
      <c r="A4" s="4" t="s">
        <v>362</v>
      </c>
      <c r="C4" s="6" t="n">
        <v>640</v>
      </c>
    </row>
    <row r="5" spans="1:3">
      <c r="A5" s="4" t="s">
        <v>363</v>
      </c>
      <c r="C5"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s>
  <sheetData>
    <row r="1" spans="1:5">
      <c r="A1" s="1" t="s">
        <v>365</v>
      </c>
      <c r="B1" s="2" t="s">
        <v>304</v>
      </c>
      <c r="C1" s="2" t="s">
        <v>306</v>
      </c>
      <c r="D1" s="2" t="s">
        <v>2</v>
      </c>
      <c r="E1" s="2" t="s">
        <v>38</v>
      </c>
    </row>
    <row r="2" spans="1:5">
      <c r="A2" s="4" t="s">
        <v>71</v>
      </c>
      <c r="D2" s="6" t="n">
        <v>150000000</v>
      </c>
      <c r="E2" s="6" t="n">
        <v>150000000</v>
      </c>
    </row>
    <row r="3" spans="1:5">
      <c r="A3" s="4" t="s">
        <v>366</v>
      </c>
      <c r="B3" s="6" t="n">
        <v>150000000</v>
      </c>
    </row>
    <row r="4" spans="1:5">
      <c r="A4" s="4" t="s">
        <v>70</v>
      </c>
      <c r="B4" s="11" t="n">
        <v>0.0001</v>
      </c>
      <c r="D4" s="7" t="n">
        <v>0.001</v>
      </c>
      <c r="E4" s="7" t="n">
        <v>0.001</v>
      </c>
    </row>
    <row r="5" spans="1:5">
      <c r="A5" s="4" t="s">
        <v>367</v>
      </c>
      <c r="B5" s="6" t="n">
        <v>20000000</v>
      </c>
    </row>
    <row r="6" spans="1:5">
      <c r="A6" s="4" t="s">
        <v>66</v>
      </c>
      <c r="B6" s="11" t="n">
        <v>0.0001</v>
      </c>
      <c r="D6" s="7" t="n">
        <v>0.001</v>
      </c>
      <c r="E6" s="7" t="n">
        <v>0.001</v>
      </c>
    </row>
    <row r="7" spans="1:5">
      <c r="A7" s="4" t="s">
        <v>68</v>
      </c>
      <c r="D7" s="4" t="s">
        <v>58</v>
      </c>
      <c r="E7" s="4" t="s">
        <v>58</v>
      </c>
    </row>
    <row r="8" spans="1:5">
      <c r="A8" s="4" t="s">
        <v>69</v>
      </c>
      <c r="D8" s="4" t="s">
        <v>58</v>
      </c>
      <c r="E8" s="4" t="s">
        <v>58</v>
      </c>
    </row>
    <row r="9" spans="1:5">
      <c r="A9" s="4" t="s">
        <v>368</v>
      </c>
      <c r="D9" s="4" t="s">
        <v>58</v>
      </c>
      <c r="E9" s="5" t="n">
        <v>365000</v>
      </c>
    </row>
    <row r="10" spans="1:5">
      <c r="A10" s="4" t="s">
        <v>369</v>
      </c>
      <c r="D10" s="4" t="s">
        <v>58</v>
      </c>
    </row>
    <row r="11" spans="1:5">
      <c r="A11" s="4" t="s">
        <v>85</v>
      </c>
      <c r="D11" s="4" t="s">
        <v>58</v>
      </c>
      <c r="E11" s="5" t="n">
        <v>1228322</v>
      </c>
    </row>
    <row r="12" spans="1:5">
      <c r="A12" s="4" t="s">
        <v>370</v>
      </c>
      <c r="D12" s="6" t="n">
        <v>73356667</v>
      </c>
      <c r="E12" s="6" t="n">
        <v>75856667</v>
      </c>
    </row>
    <row r="13" spans="1:5">
      <c r="A13" s="4" t="s">
        <v>371</v>
      </c>
      <c r="E13" s="8" t="n">
        <v>0.01</v>
      </c>
    </row>
    <row r="14" spans="1:5">
      <c r="A14" s="4" t="s">
        <v>372</v>
      </c>
      <c r="E14" s="4" t="s">
        <v>373</v>
      </c>
    </row>
    <row r="15" spans="1:5">
      <c r="A15" s="4" t="s">
        <v>374</v>
      </c>
      <c r="E15" s="4" t="s">
        <v>373</v>
      </c>
    </row>
    <row r="16" spans="1:5">
      <c r="A16" s="4" t="s">
        <v>375</v>
      </c>
      <c r="E16" s="5" t="n">
        <v>431956</v>
      </c>
    </row>
    <row r="17" spans="1:5">
      <c r="A17" s="4" t="s">
        <v>376</v>
      </c>
      <c r="E17" s="4" t="s">
        <v>377</v>
      </c>
    </row>
    <row r="18" spans="1:5">
      <c r="A18" s="4" t="s">
        <v>378</v>
      </c>
      <c r="E18" s="4" t="s">
        <v>373</v>
      </c>
    </row>
    <row r="19" spans="1:5">
      <c r="A19" s="4" t="s">
        <v>379</v>
      </c>
      <c r="E19" s="4" t="s">
        <v>380</v>
      </c>
    </row>
    <row r="20" spans="1:5">
      <c r="A20" s="4" t="s">
        <v>381</v>
      </c>
      <c r="E20" s="4" t="s">
        <v>382</v>
      </c>
    </row>
    <row r="21" spans="1:5">
      <c r="A21" s="4" t="s">
        <v>383</v>
      </c>
      <c r="D21" s="5" t="n">
        <v>68160</v>
      </c>
    </row>
    <row r="22" spans="1:5">
      <c r="A22" s="4" t="s">
        <v>384</v>
      </c>
      <c r="D22" s="6" t="n">
        <v>216000</v>
      </c>
    </row>
    <row r="23" spans="1:5">
      <c r="A23" s="4" t="s">
        <v>385</v>
      </c>
      <c r="D23" s="5" t="n">
        <v>90000</v>
      </c>
    </row>
    <row r="24" spans="1:5">
      <c r="A24" s="4" t="s">
        <v>386</v>
      </c>
      <c r="D24" s="4" t="s">
        <v>387</v>
      </c>
    </row>
    <row r="25" spans="1:5">
      <c r="A25" s="4" t="s">
        <v>388</v>
      </c>
      <c r="D25" s="8" t="n">
        <v>0.01</v>
      </c>
    </row>
    <row r="26" spans="1:5">
      <c r="A26" s="4" t="s">
        <v>389</v>
      </c>
      <c r="D26" s="6" t="n">
        <v>1440000</v>
      </c>
    </row>
    <row r="27" spans="1:5">
      <c r="A27" s="4" t="s">
        <v>390</v>
      </c>
      <c r="D27" s="6" t="n">
        <v>1140000</v>
      </c>
    </row>
    <row r="28" spans="1:5">
      <c r="A28" s="4" t="s">
        <v>391</v>
      </c>
    </row>
    <row r="29" spans="1:5">
      <c r="A29" s="4" t="s">
        <v>392</v>
      </c>
      <c r="C29" s="6" t="n">
        <v>500000</v>
      </c>
    </row>
    <row r="30" spans="1:5">
      <c r="A30" s="4" t="s">
        <v>309</v>
      </c>
    </row>
    <row r="31" spans="1:5">
      <c r="A31" s="4" t="s">
        <v>71</v>
      </c>
      <c r="B31" s="6" t="n">
        <v>150000000</v>
      </c>
    </row>
    <row r="32" spans="1:5">
      <c r="A32" s="4" t="s">
        <v>310</v>
      </c>
      <c r="E32" s="5" t="n">
        <v>750000</v>
      </c>
    </row>
    <row r="33" spans="1:5">
      <c r="A33" s="4" t="s">
        <v>393</v>
      </c>
    </row>
    <row r="34" spans="1:5">
      <c r="A34" s="4" t="s">
        <v>392</v>
      </c>
      <c r="C34" s="6" t="n">
        <v>17920000</v>
      </c>
    </row>
    <row r="35" spans="1:5">
      <c r="A35" s="4" t="s">
        <v>394</v>
      </c>
    </row>
    <row r="36" spans="1:5">
      <c r="A36" s="4" t="s">
        <v>392</v>
      </c>
      <c r="C36" s="6" t="n">
        <v>12000000</v>
      </c>
    </row>
    <row r="37" spans="1:5">
      <c r="A37" s="4" t="s">
        <v>395</v>
      </c>
    </row>
    <row r="38" spans="1:5">
      <c r="A38" s="4" t="s">
        <v>315</v>
      </c>
      <c r="C38" s="6" t="n">
        <v>5900000</v>
      </c>
    </row>
    <row r="39" spans="1:5">
      <c r="A39" s="4" t="s">
        <v>369</v>
      </c>
      <c r="C39" s="5" t="n">
        <v>379428</v>
      </c>
    </row>
    <row r="40" spans="1:5">
      <c r="A40" s="4" t="s">
        <v>64</v>
      </c>
    </row>
    <row r="41" spans="1:5">
      <c r="A41" s="4" t="s">
        <v>66</v>
      </c>
      <c r="D41" s="7" t="n">
        <v>0.001</v>
      </c>
      <c r="E41" s="7" t="n">
        <v>0.001</v>
      </c>
    </row>
    <row r="42" spans="1:5">
      <c r="A42" s="4" t="s">
        <v>68</v>
      </c>
      <c r="D42" s="6" t="n">
        <v>1000000</v>
      </c>
      <c r="E42" s="6" t="n">
        <v>1000000</v>
      </c>
    </row>
    <row r="43" spans="1:5">
      <c r="A43" s="4" t="s">
        <v>69</v>
      </c>
      <c r="D43" s="6" t="n">
        <v>1000000</v>
      </c>
      <c r="E43" s="6" t="n">
        <v>1000000</v>
      </c>
    </row>
    <row r="44" spans="1:5">
      <c r="A44" s="4" t="s">
        <v>396</v>
      </c>
    </row>
    <row r="45" spans="1:5">
      <c r="A45" s="4" t="s">
        <v>310</v>
      </c>
      <c r="B45" s="5" t="n">
        <v>750000</v>
      </c>
    </row>
    <row r="46" spans="1:5">
      <c r="A46" s="4" t="s">
        <v>397</v>
      </c>
      <c r="B46" s="8" t="n">
        <v>0.75</v>
      </c>
    </row>
    <row r="47" spans="1:5">
      <c r="A47" s="4" t="s">
        <v>398</v>
      </c>
      <c r="B47" s="5" t="n">
        <v>750000</v>
      </c>
    </row>
    <row r="48" spans="1:5">
      <c r="A48" s="4" t="s">
        <v>399</v>
      </c>
      <c r="B48" s="8" t="n">
        <v>0.02</v>
      </c>
    </row>
    <row r="49" spans="1:5">
      <c r="A49" s="4" t="s">
        <v>315</v>
      </c>
      <c r="B49" s="6" t="n">
        <v>666667</v>
      </c>
      <c r="C49" s="6" t="n">
        <v>1000000</v>
      </c>
    </row>
    <row r="50" spans="1:5">
      <c r="A50" s="4" t="s">
        <v>93</v>
      </c>
    </row>
    <row r="51" spans="1:5">
      <c r="A51" s="4" t="s">
        <v>400</v>
      </c>
      <c r="E51" s="6" t="n">
        <v>34520000</v>
      </c>
    </row>
    <row r="52" spans="1:5">
      <c r="A52" s="4" t="s">
        <v>392</v>
      </c>
      <c r="E52" s="6" t="n">
        <v>34520000</v>
      </c>
    </row>
    <row r="53" spans="1:5">
      <c r="A53" s="4" t="s">
        <v>368</v>
      </c>
      <c r="E53" s="5" t="n">
        <v>365000</v>
      </c>
    </row>
    <row r="54" spans="1:5">
      <c r="A54" s="4" t="s">
        <v>401</v>
      </c>
      <c r="E54" s="6" t="n">
        <v>12000</v>
      </c>
    </row>
    <row r="55" spans="1:5">
      <c r="A55" s="4" t="s">
        <v>402</v>
      </c>
      <c r="E55" s="5" t="n">
        <v>12000</v>
      </c>
    </row>
    <row r="56" spans="1:5">
      <c r="A56" s="4" t="s">
        <v>403</v>
      </c>
      <c r="E56" s="6" t="n">
        <v>315000</v>
      </c>
    </row>
    <row r="57" spans="1:5">
      <c r="A57" s="4" t="s">
        <v>404</v>
      </c>
      <c r="E57" s="5" t="n">
        <v>483152</v>
      </c>
    </row>
    <row r="58" spans="1:5">
      <c r="A58" s="4" t="s">
        <v>405</v>
      </c>
    </row>
    <row r="59" spans="1:5">
      <c r="A59" s="4" t="s">
        <v>71</v>
      </c>
      <c r="B59" s="6" t="n">
        <v>90000000</v>
      </c>
    </row>
    <row r="60" spans="1:5">
      <c r="A60" s="4" t="s">
        <v>406</v>
      </c>
    </row>
    <row r="61" spans="1:5">
      <c r="A61" s="4" t="s">
        <v>71</v>
      </c>
      <c r="B61" s="6" t="n">
        <v>170000000</v>
      </c>
    </row>
    <row r="62" spans="1:5">
      <c r="A62" s="4" t="s">
        <v>407</v>
      </c>
    </row>
    <row r="63" spans="1:5">
      <c r="A63" s="4" t="s">
        <v>400</v>
      </c>
      <c r="B63" s="6"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409</v>
      </c>
      <c r="C1" s="2" t="s">
        <v>2</v>
      </c>
      <c r="D1" s="2" t="s">
        <v>38</v>
      </c>
    </row>
    <row r="2" spans="1:4">
      <c r="A2" s="4" t="s">
        <v>312</v>
      </c>
      <c r="C2" s="5" t="n">
        <v>300000</v>
      </c>
      <c r="D2" s="5" t="n">
        <v>2300000</v>
      </c>
    </row>
    <row r="3" spans="1:4">
      <c r="A3" s="4" t="s">
        <v>410</v>
      </c>
    </row>
    <row r="4" spans="1:4">
      <c r="A4" s="4" t="s">
        <v>329</v>
      </c>
      <c r="B4" s="4" t="s">
        <v>330</v>
      </c>
    </row>
    <row r="5" spans="1:4">
      <c r="A5" s="4" t="s">
        <v>312</v>
      </c>
      <c r="B5" s="5"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1</v>
      </c>
      <c r="B1" s="2" t="s">
        <v>1</v>
      </c>
    </row>
    <row r="2" spans="1:3">
      <c r="B2" s="2" t="s">
        <v>2</v>
      </c>
      <c r="C2" s="2" t="s">
        <v>38</v>
      </c>
    </row>
    <row r="3" spans="1:3">
      <c r="A3" s="3" t="s">
        <v>148</v>
      </c>
    </row>
    <row r="4" spans="1:3">
      <c r="A4" s="4" t="s">
        <v>412</v>
      </c>
      <c r="B4" s="5" t="n">
        <v>0</v>
      </c>
      <c r="C4" s="5" t="n">
        <v>0</v>
      </c>
    </row>
    <row r="5" spans="1:3">
      <c r="A5" s="4" t="s">
        <v>413</v>
      </c>
      <c r="B5" s="4" t="s">
        <v>241</v>
      </c>
      <c r="C5" s="4" t="s">
        <v>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8</v>
      </c>
      <c r="D1" s="2" t="s">
        <v>273</v>
      </c>
    </row>
    <row r="2" spans="1:4">
      <c r="A2" s="3" t="s">
        <v>148</v>
      </c>
    </row>
    <row r="3" spans="1:4">
      <c r="A3" s="4" t="s">
        <v>415</v>
      </c>
      <c r="B3" s="5" t="n">
        <v>2716102</v>
      </c>
      <c r="C3" s="5" t="n">
        <v>2716102</v>
      </c>
    </row>
    <row r="4" spans="1:4">
      <c r="A4" s="4" t="s">
        <v>416</v>
      </c>
      <c r="B4" s="4" t="s">
        <v>58</v>
      </c>
      <c r="C4" s="4" t="s">
        <v>58</v>
      </c>
    </row>
    <row r="5" spans="1:4">
      <c r="A5" s="4" t="s">
        <v>417</v>
      </c>
      <c r="B5" s="6" t="n">
        <v>-259292</v>
      </c>
      <c r="C5" s="6" t="n">
        <v>-69760</v>
      </c>
      <c r="D5" s="5" t="n">
        <v>-56340</v>
      </c>
    </row>
    <row r="6" spans="1:4">
      <c r="A6" s="4" t="s">
        <v>418</v>
      </c>
      <c r="B6" s="5" t="n">
        <v>2456810</v>
      </c>
      <c r="C6" s="5" t="n">
        <v>2646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3" t="s">
        <v>148</v>
      </c>
    </row>
    <row r="4" spans="1:3">
      <c r="A4" s="4" t="s">
        <v>420</v>
      </c>
      <c r="B4" s="4" t="s">
        <v>58</v>
      </c>
      <c r="C4" s="5" t="n">
        <v>1605000</v>
      </c>
    </row>
    <row r="5" spans="1:3">
      <c r="A5" s="4" t="s">
        <v>421</v>
      </c>
      <c r="B5" s="4" t="s">
        <v>58</v>
      </c>
      <c r="C5" s="4" t="s">
        <v>58</v>
      </c>
    </row>
    <row r="6" spans="1:3">
      <c r="A6" s="4" t="s">
        <v>422</v>
      </c>
      <c r="B6" s="4" t="s">
        <v>58</v>
      </c>
      <c r="C6" s="4" t="s">
        <v>58</v>
      </c>
    </row>
    <row r="7" spans="1:3">
      <c r="A7" s="4" t="s">
        <v>423</v>
      </c>
      <c r="B7" s="4" t="s">
        <v>58</v>
      </c>
      <c r="C7" s="4" t="s">
        <v>58</v>
      </c>
    </row>
    <row r="8" spans="1:3">
      <c r="A8" s="4" t="s">
        <v>424</v>
      </c>
      <c r="B8" s="4" t="s">
        <v>58</v>
      </c>
      <c r="C8" s="6" t="n">
        <v>-5000</v>
      </c>
    </row>
    <row r="9" spans="1:3">
      <c r="A9" s="4" t="s">
        <v>425</v>
      </c>
      <c r="B9" s="4" t="s">
        <v>58</v>
      </c>
      <c r="C9" s="5" t="n">
        <v>1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6</v>
      </c>
      <c r="B1" s="2" t="s">
        <v>1</v>
      </c>
    </row>
    <row r="2" spans="1:3">
      <c r="B2" s="2" t="s">
        <v>427</v>
      </c>
      <c r="C2" s="2" t="s">
        <v>428</v>
      </c>
    </row>
    <row r="3" spans="1:3">
      <c r="A3" s="4" t="s">
        <v>259</v>
      </c>
    </row>
    <row r="4" spans="1:3">
      <c r="A4" s="4" t="s">
        <v>429</v>
      </c>
      <c r="B4" s="6" t="n">
        <v>197000</v>
      </c>
      <c r="C4" s="6" t="n">
        <v>138000</v>
      </c>
    </row>
    <row r="5" spans="1:3">
      <c r="A5" s="4" t="s">
        <v>430</v>
      </c>
      <c r="B5" s="6" t="n">
        <v>-72000</v>
      </c>
      <c r="C5" s="6" t="n">
        <v>-33000</v>
      </c>
    </row>
    <row r="6" spans="1:3">
      <c r="A6" s="4" t="s">
        <v>431</v>
      </c>
      <c r="B6" s="4" t="s">
        <v>58</v>
      </c>
      <c r="C6" s="4" t="s">
        <v>58</v>
      </c>
    </row>
    <row r="7" spans="1:3">
      <c r="A7" s="4" t="s">
        <v>432</v>
      </c>
      <c r="B7" s="4" t="s">
        <v>58</v>
      </c>
      <c r="C7" s="6" t="n">
        <v>94000</v>
      </c>
    </row>
    <row r="8" spans="1:3">
      <c r="A8" s="4" t="s">
        <v>433</v>
      </c>
      <c r="B8" s="4" t="s">
        <v>58</v>
      </c>
      <c r="C8" s="4" t="s">
        <v>58</v>
      </c>
    </row>
    <row r="9" spans="1:3">
      <c r="A9" s="4" t="s">
        <v>434</v>
      </c>
      <c r="B9" s="6" t="n">
        <v>-5000</v>
      </c>
      <c r="C9" s="6" t="n">
        <v>-2000</v>
      </c>
    </row>
    <row r="10" spans="1:3">
      <c r="A10" s="4" t="s">
        <v>435</v>
      </c>
      <c r="B10" s="6" t="n">
        <v>120000</v>
      </c>
      <c r="C10" s="6" t="n">
        <v>197000</v>
      </c>
    </row>
    <row r="11" spans="1:3">
      <c r="A11" s="4" t="s">
        <v>436</v>
      </c>
      <c r="B11" s="6" t="n">
        <v>59000</v>
      </c>
      <c r="C11" s="6" t="n">
        <v>12000</v>
      </c>
    </row>
    <row r="12" spans="1:3">
      <c r="A12" s="4" t="s">
        <v>437</v>
      </c>
      <c r="B12" s="6" t="n">
        <v>27000</v>
      </c>
      <c r="C12" s="6" t="n">
        <v>59000</v>
      </c>
    </row>
    <row r="13" spans="1:3">
      <c r="A13" s="4" t="s">
        <v>438</v>
      </c>
      <c r="B13" s="6" t="n">
        <v>138000</v>
      </c>
      <c r="C13" s="6" t="n">
        <v>54000</v>
      </c>
    </row>
    <row r="14" spans="1:3">
      <c r="A14" s="4" t="s">
        <v>439</v>
      </c>
      <c r="B14" s="6" t="n">
        <v>48000</v>
      </c>
      <c r="C14" s="6" t="n">
        <v>138000</v>
      </c>
    </row>
    <row r="15" spans="1:3">
      <c r="A15" s="4" t="s">
        <v>440</v>
      </c>
      <c r="B15" s="4" t="s">
        <v>58</v>
      </c>
      <c r="C15" s="6" t="n">
        <v>76000</v>
      </c>
    </row>
    <row r="16" spans="1:3">
      <c r="A16" s="4" t="s">
        <v>441</v>
      </c>
      <c r="B16" s="6" t="n">
        <v>45000</v>
      </c>
      <c r="C16" s="4" t="s">
        <v>58</v>
      </c>
    </row>
    <row r="17" spans="1:3">
      <c r="A17" s="4" t="s">
        <v>260</v>
      </c>
    </row>
    <row r="18" spans="1:3">
      <c r="A18" s="4" t="s">
        <v>442</v>
      </c>
      <c r="B18" s="6" t="n">
        <v>4609000000</v>
      </c>
      <c r="C18" s="6" t="n">
        <v>103000000</v>
      </c>
    </row>
    <row r="19" spans="1:3">
      <c r="A19" s="4" t="s">
        <v>443</v>
      </c>
      <c r="B19" s="6" t="n">
        <v>-2966000000</v>
      </c>
      <c r="C19" s="6" t="n">
        <v>-91000000</v>
      </c>
    </row>
    <row r="20" spans="1:3">
      <c r="A20" s="4" t="s">
        <v>444</v>
      </c>
      <c r="B20" s="4" t="s">
        <v>58</v>
      </c>
      <c r="C20" s="4" t="s">
        <v>58</v>
      </c>
    </row>
    <row r="21" spans="1:3">
      <c r="A21" s="4" t="s">
        <v>445</v>
      </c>
      <c r="B21" s="4" t="s">
        <v>58</v>
      </c>
      <c r="C21" s="6" t="n">
        <v>4617000000</v>
      </c>
    </row>
    <row r="22" spans="1:3">
      <c r="A22" s="4" t="s">
        <v>446</v>
      </c>
      <c r="B22" s="4" t="s">
        <v>58</v>
      </c>
      <c r="C22" s="4" t="s">
        <v>58</v>
      </c>
    </row>
    <row r="23" spans="1:3">
      <c r="A23" s="4" t="s">
        <v>447</v>
      </c>
      <c r="B23" s="6" t="n">
        <v>-107000000</v>
      </c>
      <c r="C23" s="6" t="n">
        <v>-20000000</v>
      </c>
    </row>
    <row r="24" spans="1:3">
      <c r="A24" s="4" t="s">
        <v>448</v>
      </c>
      <c r="B24" s="6" t="n">
        <v>1536000000</v>
      </c>
      <c r="C24" s="6" t="n">
        <v>4609000000</v>
      </c>
    </row>
    <row r="25" spans="1:3">
      <c r="A25" s="4" t="s">
        <v>449</v>
      </c>
      <c r="B25" s="6" t="n">
        <v>861000000</v>
      </c>
      <c r="C25" s="6" t="n">
        <v>38000000</v>
      </c>
    </row>
    <row r="26" spans="1:3">
      <c r="A26" s="4" t="s">
        <v>450</v>
      </c>
      <c r="B26" s="6" t="n">
        <v>210000000</v>
      </c>
      <c r="C26" s="6" t="n">
        <v>861000000</v>
      </c>
    </row>
    <row r="27" spans="1:3">
      <c r="A27" s="4" t="s">
        <v>451</v>
      </c>
      <c r="B27" s="6" t="n">
        <v>3747000000</v>
      </c>
      <c r="C27" s="6" t="n">
        <v>14000000</v>
      </c>
    </row>
    <row r="28" spans="1:3">
      <c r="A28" s="4" t="s">
        <v>452</v>
      </c>
      <c r="B28" s="6" t="n">
        <v>1206000000</v>
      </c>
      <c r="C28" s="6" t="n">
        <v>3747000000</v>
      </c>
    </row>
    <row r="29" spans="1:3">
      <c r="A29" s="4" t="s">
        <v>453</v>
      </c>
      <c r="B29" s="4" t="s">
        <v>58</v>
      </c>
      <c r="C29" s="6" t="n">
        <v>64000000</v>
      </c>
    </row>
    <row r="30" spans="1:3">
      <c r="A30" s="4" t="s">
        <v>454</v>
      </c>
      <c r="B30" s="6" t="n">
        <v>120000000</v>
      </c>
      <c r="C30" s="4" t="s">
        <v>58</v>
      </c>
    </row>
    <row r="31" spans="1:3">
      <c r="A31" s="4" t="s">
        <v>455</v>
      </c>
    </row>
    <row r="32" spans="1:3">
      <c r="A32" s="4" t="s">
        <v>456</v>
      </c>
      <c r="B32" s="6" t="n">
        <v>966000000</v>
      </c>
      <c r="C32" s="6" t="n">
        <v>155000000</v>
      </c>
    </row>
    <row r="33" spans="1:3">
      <c r="A33" s="4" t="s">
        <v>457</v>
      </c>
      <c r="B33" s="6" t="n">
        <v>-567000000</v>
      </c>
      <c r="C33" s="6" t="n">
        <v>-48000000</v>
      </c>
    </row>
    <row r="34" spans="1:3">
      <c r="A34" s="4" t="s">
        <v>458</v>
      </c>
      <c r="B34" s="4" t="s">
        <v>58</v>
      </c>
      <c r="C34" s="4" t="s">
        <v>58</v>
      </c>
    </row>
    <row r="35" spans="1:3">
      <c r="A35" s="4" t="s">
        <v>459</v>
      </c>
      <c r="B35" s="4" t="s">
        <v>58</v>
      </c>
      <c r="C35" s="6" t="n">
        <v>864000000</v>
      </c>
    </row>
    <row r="36" spans="1:3">
      <c r="A36" s="4" t="s">
        <v>460</v>
      </c>
      <c r="B36" s="4" t="s">
        <v>58</v>
      </c>
      <c r="C36" s="4" t="s">
        <v>58</v>
      </c>
    </row>
    <row r="37" spans="1:3">
      <c r="A37" s="4" t="s">
        <v>461</v>
      </c>
      <c r="B37" s="6" t="n">
        <v>-23000000</v>
      </c>
      <c r="C37" s="6" t="n">
        <v>-5000000</v>
      </c>
    </row>
    <row r="38" spans="1:3">
      <c r="A38" s="4" t="s">
        <v>462</v>
      </c>
      <c r="B38" s="6" t="n">
        <v>376000000</v>
      </c>
      <c r="C38" s="6" t="n">
        <v>966000000</v>
      </c>
    </row>
    <row r="39" spans="1:3">
      <c r="A39" s="4" t="s">
        <v>463</v>
      </c>
      <c r="B39" s="6" t="n">
        <v>203000000</v>
      </c>
      <c r="C39" s="6" t="n">
        <v>18000000</v>
      </c>
    </row>
    <row r="40" spans="1:3">
      <c r="A40" s="4" t="s">
        <v>464</v>
      </c>
      <c r="B40" s="6" t="n">
        <v>62000000</v>
      </c>
      <c r="C40" s="6" t="n">
        <v>203000000</v>
      </c>
    </row>
    <row r="41" spans="1:3">
      <c r="A41" s="4" t="s">
        <v>465</v>
      </c>
      <c r="B41" s="6" t="n">
        <v>763000000</v>
      </c>
      <c r="C41" s="6" t="n">
        <v>57000000</v>
      </c>
    </row>
    <row r="42" spans="1:3">
      <c r="A42" s="4" t="s">
        <v>466</v>
      </c>
      <c r="B42" s="6" t="n">
        <v>249000000</v>
      </c>
      <c r="C42" s="6" t="n">
        <v>763000000</v>
      </c>
    </row>
    <row r="43" spans="1:3">
      <c r="A43" s="4" t="s">
        <v>467</v>
      </c>
      <c r="B43" s="4" t="s">
        <v>58</v>
      </c>
      <c r="C43" s="6" t="n">
        <v>86000000</v>
      </c>
    </row>
    <row r="44" spans="1:3">
      <c r="A44" s="4" t="s">
        <v>468</v>
      </c>
      <c r="B44" s="6" t="n">
        <v>65000000</v>
      </c>
      <c r="C44" s="4" t="s">
        <v>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69</v>
      </c>
      <c r="B1" s="2" t="s">
        <v>1</v>
      </c>
    </row>
    <row r="2" spans="1:3">
      <c r="B2" s="2" t="s">
        <v>470</v>
      </c>
      <c r="C2" s="2" t="s">
        <v>471</v>
      </c>
    </row>
    <row r="3" spans="1:3">
      <c r="A3" s="4" t="s">
        <v>472</v>
      </c>
    </row>
    <row r="4" spans="1:3">
      <c r="A4" s="4" t="s">
        <v>473</v>
      </c>
      <c r="B4" s="10" t="n">
        <v>63.43</v>
      </c>
      <c r="C4" s="10" t="n">
        <v>53.49</v>
      </c>
    </row>
    <row r="5" spans="1:3">
      <c r="A5" s="4" t="s">
        <v>474</v>
      </c>
    </row>
    <row r="6" spans="1:3">
      <c r="A6" s="4" t="s">
        <v>475</v>
      </c>
      <c r="B6" s="10" t="n">
        <v>3.04</v>
      </c>
      <c r="C6" s="6"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8</v>
      </c>
      <c r="D1" s="2" t="s">
        <v>273</v>
      </c>
    </row>
    <row r="2" spans="1:4">
      <c r="A2" s="3" t="s">
        <v>148</v>
      </c>
    </row>
    <row r="3" spans="1:4">
      <c r="A3" s="4" t="s">
        <v>477</v>
      </c>
      <c r="B3" s="5" t="n">
        <v>12571000</v>
      </c>
      <c r="C3" s="5" t="n">
        <v>24391000</v>
      </c>
    </row>
    <row r="4" spans="1:4">
      <c r="A4" s="4" t="s">
        <v>478</v>
      </c>
      <c r="B4" s="6" t="n">
        <v>-3762000</v>
      </c>
      <c r="C4" s="6" t="n">
        <v>-4530000</v>
      </c>
    </row>
    <row r="5" spans="1:4">
      <c r="A5" s="4" t="s">
        <v>479</v>
      </c>
      <c r="B5" s="6" t="n">
        <v>-1070000</v>
      </c>
      <c r="C5" s="6" t="n">
        <v>-2209000</v>
      </c>
    </row>
    <row r="6" spans="1:4">
      <c r="A6" s="4" t="s">
        <v>480</v>
      </c>
      <c r="B6" s="6" t="n">
        <v>-516000</v>
      </c>
      <c r="C6" s="6" t="n">
        <v>-950000</v>
      </c>
    </row>
    <row r="7" spans="1:4">
      <c r="A7" s="4" t="s">
        <v>481</v>
      </c>
      <c r="B7" s="6" t="n">
        <v>7223000</v>
      </c>
      <c r="C7" s="6" t="n">
        <v>16702000</v>
      </c>
    </row>
    <row r="8" spans="1:4">
      <c r="A8" s="4" t="s">
        <v>482</v>
      </c>
      <c r="B8" s="6" t="n">
        <v>-3808000</v>
      </c>
      <c r="C8" s="6" t="n">
        <v>-8755000</v>
      </c>
    </row>
    <row r="9" spans="1:4">
      <c r="A9" s="4" t="s">
        <v>483</v>
      </c>
      <c r="B9" s="5" t="n">
        <v>3415000</v>
      </c>
      <c r="C9" s="5" t="n">
        <v>7947000</v>
      </c>
      <c r="D9" s="5" t="n">
        <v>254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8</v>
      </c>
    </row>
    <row r="2" spans="1:3">
      <c r="A2" s="3" t="s">
        <v>148</v>
      </c>
    </row>
    <row r="3" spans="1:3">
      <c r="A3" s="4" t="s">
        <v>485</v>
      </c>
      <c r="B3" s="4" t="s">
        <v>241</v>
      </c>
      <c r="C3" s="4" t="s">
        <v>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46"/>
    <col customWidth="1" max="3" min="3" width="22"/>
    <col customWidth="1" max="4" min="4" width="36"/>
    <col customWidth="1" max="5" min="5" width="29"/>
    <col customWidth="1" max="6" min="6" width="11"/>
  </cols>
  <sheetData>
    <row r="1" spans="1:6">
      <c r="A1" s="1" t="s">
        <v>92</v>
      </c>
      <c r="B1" s="2" t="s">
        <v>64</v>
      </c>
      <c r="C1" s="2" t="s">
        <v>93</v>
      </c>
      <c r="D1" s="2" t="s">
        <v>94</v>
      </c>
      <c r="E1" s="2" t="s">
        <v>95</v>
      </c>
      <c r="F1" s="2" t="s">
        <v>96</v>
      </c>
    </row>
    <row r="2" spans="1:6">
      <c r="A2" s="4" t="s">
        <v>97</v>
      </c>
      <c r="B2" s="4" t="s">
        <v>58</v>
      </c>
      <c r="C2" s="5" t="n">
        <v>48696</v>
      </c>
      <c r="D2" s="5" t="n">
        <v>2791328</v>
      </c>
      <c r="E2" s="5" t="n">
        <v>-2186440</v>
      </c>
      <c r="F2" s="5" t="n">
        <v>653584</v>
      </c>
    </row>
    <row r="3" spans="1:6">
      <c r="A3" s="4" t="s">
        <v>98</v>
      </c>
      <c r="B3" s="4" t="s">
        <v>58</v>
      </c>
      <c r="C3" s="6" t="n">
        <v>48696013</v>
      </c>
    </row>
    <row r="4" spans="1:6">
      <c r="A4" s="4" t="s">
        <v>99</v>
      </c>
      <c r="B4" s="4" t="s">
        <v>58</v>
      </c>
      <c r="C4" s="5" t="n">
        <v>315</v>
      </c>
      <c r="D4" s="6" t="n">
        <v>482837</v>
      </c>
      <c r="E4" s="4" t="s">
        <v>58</v>
      </c>
      <c r="F4" s="6" t="n">
        <v>483152</v>
      </c>
    </row>
    <row r="5" spans="1:6">
      <c r="A5" s="4" t="s">
        <v>100</v>
      </c>
      <c r="B5" s="4" t="s">
        <v>58</v>
      </c>
      <c r="C5" s="6" t="n">
        <v>315000</v>
      </c>
    </row>
    <row r="6" spans="1:6">
      <c r="A6" s="4" t="s">
        <v>101</v>
      </c>
      <c r="B6" s="4" t="s">
        <v>58</v>
      </c>
      <c r="C6" s="5" t="n">
        <v>12</v>
      </c>
      <c r="D6" s="6" t="n">
        <v>11988</v>
      </c>
      <c r="E6" s="4" t="s">
        <v>58</v>
      </c>
      <c r="F6" s="6" t="n">
        <v>12000</v>
      </c>
    </row>
    <row r="7" spans="1:6">
      <c r="A7" s="4" t="s">
        <v>102</v>
      </c>
      <c r="B7" s="4" t="s">
        <v>58</v>
      </c>
      <c r="C7" s="6" t="n">
        <v>12000</v>
      </c>
    </row>
    <row r="8" spans="1:6">
      <c r="A8" s="4" t="s">
        <v>103</v>
      </c>
      <c r="B8" s="4" t="s">
        <v>58</v>
      </c>
      <c r="C8" s="5" t="n">
        <v>34520</v>
      </c>
      <c r="D8" s="6" t="n">
        <v>330480</v>
      </c>
      <c r="E8" s="4" t="s">
        <v>58</v>
      </c>
      <c r="F8" s="6" t="n">
        <v>365000</v>
      </c>
    </row>
    <row r="9" spans="1:6">
      <c r="A9" s="4" t="s">
        <v>104</v>
      </c>
      <c r="B9" s="4" t="s">
        <v>58</v>
      </c>
      <c r="C9" s="6" t="n">
        <v>34520000</v>
      </c>
    </row>
    <row r="10" spans="1:6">
      <c r="A10" s="4" t="s">
        <v>105</v>
      </c>
      <c r="B10" s="4" t="s">
        <v>58</v>
      </c>
      <c r="C10" s="5" t="n">
        <v>5900</v>
      </c>
      <c r="D10" s="6" t="n">
        <v>1601850</v>
      </c>
      <c r="E10" s="4" t="s">
        <v>58</v>
      </c>
      <c r="F10" s="6" t="n">
        <v>1607750</v>
      </c>
    </row>
    <row r="11" spans="1:6">
      <c r="A11" s="4" t="s">
        <v>106</v>
      </c>
      <c r="B11" s="4" t="s">
        <v>58</v>
      </c>
      <c r="C11" s="6" t="n">
        <v>5900000</v>
      </c>
    </row>
    <row r="12" spans="1:6">
      <c r="A12" s="4" t="s">
        <v>107</v>
      </c>
      <c r="B12" s="5" t="n">
        <v>1000</v>
      </c>
      <c r="C12" s="4" t="s">
        <v>58</v>
      </c>
      <c r="D12" s="6" t="n">
        <v>749000</v>
      </c>
      <c r="E12" s="4" t="s">
        <v>58</v>
      </c>
      <c r="F12" s="6" t="n">
        <v>750000</v>
      </c>
    </row>
    <row r="13" spans="1:6">
      <c r="A13" s="4" t="s">
        <v>108</v>
      </c>
      <c r="B13" s="6" t="n">
        <v>1000000</v>
      </c>
      <c r="C13" s="4" t="s">
        <v>58</v>
      </c>
    </row>
    <row r="14" spans="1:6">
      <c r="A14" s="4" t="s">
        <v>109</v>
      </c>
      <c r="B14" s="4" t="s">
        <v>58</v>
      </c>
      <c r="C14" s="4" t="s">
        <v>58</v>
      </c>
      <c r="D14" s="4" t="s">
        <v>58</v>
      </c>
      <c r="E14" s="6" t="n">
        <v>-2548946</v>
      </c>
      <c r="F14" s="6" t="n">
        <v>-2548946</v>
      </c>
    </row>
    <row r="15" spans="1:6">
      <c r="A15" s="4" t="s">
        <v>110</v>
      </c>
      <c r="B15" s="5" t="n">
        <v>1000</v>
      </c>
      <c r="C15" s="5" t="n">
        <v>89443</v>
      </c>
      <c r="D15" s="6" t="n">
        <v>5967483</v>
      </c>
      <c r="E15" s="6" t="n">
        <v>-4735386</v>
      </c>
      <c r="F15" s="6" t="n">
        <v>1322540</v>
      </c>
    </row>
    <row r="16" spans="1:6">
      <c r="A16" s="4" t="s">
        <v>111</v>
      </c>
      <c r="B16" s="6" t="n">
        <v>1000000</v>
      </c>
      <c r="C16" s="6" t="n">
        <v>89443013</v>
      </c>
    </row>
    <row r="17" spans="1:6">
      <c r="A17" s="4" t="s">
        <v>99</v>
      </c>
      <c r="B17" s="4" t="s">
        <v>58</v>
      </c>
      <c r="C17" s="4" t="s">
        <v>58</v>
      </c>
      <c r="D17" s="6" t="n">
        <v>216000</v>
      </c>
      <c r="E17" s="4" t="s">
        <v>58</v>
      </c>
      <c r="F17" s="6" t="n">
        <v>216000</v>
      </c>
    </row>
    <row r="18" spans="1:6">
      <c r="A18" s="4" t="s">
        <v>109</v>
      </c>
      <c r="B18" s="4" t="s">
        <v>58</v>
      </c>
      <c r="C18" s="4" t="s">
        <v>58</v>
      </c>
      <c r="D18" s="4" t="s">
        <v>58</v>
      </c>
      <c r="E18" s="6" t="n">
        <v>-921685</v>
      </c>
      <c r="F18" s="6" t="n">
        <v>-921685</v>
      </c>
    </row>
    <row r="19" spans="1:6">
      <c r="A19" s="4" t="s">
        <v>112</v>
      </c>
      <c r="B19" s="5" t="n">
        <v>1000</v>
      </c>
      <c r="C19" s="5" t="n">
        <v>89443</v>
      </c>
      <c r="D19" s="5" t="n">
        <v>6183483</v>
      </c>
      <c r="E19" s="5" t="n">
        <v>-5657071</v>
      </c>
      <c r="F19" s="5" t="n">
        <v>616855</v>
      </c>
    </row>
    <row r="20" spans="1:6">
      <c r="A20" s="4" t="s">
        <v>113</v>
      </c>
      <c r="B20" s="6" t="n">
        <v>1000000</v>
      </c>
      <c r="C20" s="6" t="n">
        <v>894430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8</v>
      </c>
    </row>
    <row r="3" spans="1:3">
      <c r="A3" s="3" t="s">
        <v>148</v>
      </c>
    </row>
    <row r="4" spans="1:3">
      <c r="A4" s="4" t="s">
        <v>487</v>
      </c>
      <c r="B4" s="5" t="n">
        <v>7947000</v>
      </c>
      <c r="C4" s="5" t="n">
        <v>2544000</v>
      </c>
    </row>
    <row r="5" spans="1:3">
      <c r="A5" s="4" t="s">
        <v>488</v>
      </c>
      <c r="B5" s="6" t="n">
        <v>-288000</v>
      </c>
      <c r="C5" s="6" t="n">
        <v>1595000</v>
      </c>
    </row>
    <row r="6" spans="1:3">
      <c r="A6" s="4" t="s">
        <v>489</v>
      </c>
      <c r="B6" s="6" t="n">
        <v>15804000</v>
      </c>
      <c r="C6" s="6" t="n">
        <v>-10443000</v>
      </c>
    </row>
    <row r="7" spans="1:3">
      <c r="A7" s="4" t="s">
        <v>490</v>
      </c>
      <c r="B7" s="4" t="s">
        <v>58</v>
      </c>
      <c r="C7" s="4" t="s">
        <v>58</v>
      </c>
    </row>
    <row r="8" spans="1:3">
      <c r="A8" s="4" t="s">
        <v>491</v>
      </c>
      <c r="B8" s="6" t="n">
        <v>-435000</v>
      </c>
      <c r="C8" s="6" t="n">
        <v>950000</v>
      </c>
    </row>
    <row r="9" spans="1:3">
      <c r="A9" s="4" t="s">
        <v>492</v>
      </c>
      <c r="B9" s="6" t="n">
        <v>-5138000</v>
      </c>
      <c r="C9" s="6" t="n">
        <v>-649000</v>
      </c>
    </row>
    <row r="10" spans="1:3">
      <c r="A10" s="4" t="s">
        <v>493</v>
      </c>
      <c r="B10" s="6" t="n">
        <v>795000</v>
      </c>
      <c r="C10" s="6" t="n">
        <v>254000</v>
      </c>
    </row>
    <row r="11" spans="1:3">
      <c r="A11" s="4" t="s">
        <v>494</v>
      </c>
      <c r="B11" s="4" t="s">
        <v>58</v>
      </c>
      <c r="C11" s="4" t="s">
        <v>58</v>
      </c>
    </row>
    <row r="12" spans="1:3">
      <c r="A12" s="4" t="s">
        <v>495</v>
      </c>
      <c r="B12" s="4" t="s">
        <v>58</v>
      </c>
      <c r="C12" s="6" t="n">
        <v>6894000</v>
      </c>
    </row>
    <row r="13" spans="1:3">
      <c r="A13" s="4" t="s">
        <v>496</v>
      </c>
      <c r="B13" s="6" t="n">
        <v>-15270000</v>
      </c>
      <c r="C13" s="6" t="n">
        <v>6802000</v>
      </c>
    </row>
    <row r="14" spans="1:3">
      <c r="A14" s="4" t="s">
        <v>497</v>
      </c>
      <c r="B14" s="5" t="n">
        <v>3415000</v>
      </c>
      <c r="C14" s="5" t="n">
        <v>794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4</v>
      </c>
      <c r="B1" s="2" t="s">
        <v>1</v>
      </c>
    </row>
    <row r="2" spans="1:3">
      <c r="B2" s="2" t="s">
        <v>2</v>
      </c>
      <c r="C2" s="2" t="s">
        <v>38</v>
      </c>
    </row>
    <row r="3" spans="1:3">
      <c r="A3" s="3" t="s">
        <v>115</v>
      </c>
    </row>
    <row r="4" spans="1:3">
      <c r="A4" s="4" t="s">
        <v>109</v>
      </c>
      <c r="B4" s="5" t="n">
        <v>-921685</v>
      </c>
      <c r="C4" s="5" t="n">
        <v>-2548946</v>
      </c>
    </row>
    <row r="5" spans="1:3">
      <c r="A5" s="3" t="s">
        <v>116</v>
      </c>
    </row>
    <row r="6" spans="1:3">
      <c r="A6" s="4" t="s">
        <v>81</v>
      </c>
      <c r="B6" s="6" t="n">
        <v>210625</v>
      </c>
      <c r="C6" s="6" t="n">
        <v>24146</v>
      </c>
    </row>
    <row r="7" spans="1:3">
      <c r="A7" s="4" t="s">
        <v>99</v>
      </c>
      <c r="B7" s="6" t="n">
        <v>216000</v>
      </c>
      <c r="C7" s="6" t="n">
        <v>483152</v>
      </c>
    </row>
    <row r="8" spans="1:3">
      <c r="A8" s="4" t="s">
        <v>85</v>
      </c>
      <c r="B8" s="4" t="s">
        <v>58</v>
      </c>
      <c r="C8" s="6" t="n">
        <v>1228322</v>
      </c>
    </row>
    <row r="9" spans="1:3">
      <c r="A9" s="4" t="s">
        <v>117</v>
      </c>
      <c r="B9" s="4" t="s">
        <v>58</v>
      </c>
      <c r="C9" s="6" t="n">
        <v>5000</v>
      </c>
    </row>
    <row r="10" spans="1:3">
      <c r="A10" s="3" t="s">
        <v>118</v>
      </c>
    </row>
    <row r="11" spans="1:3">
      <c r="A11" s="4" t="s">
        <v>119</v>
      </c>
      <c r="B11" s="6" t="n">
        <v>37512</v>
      </c>
      <c r="C11" s="6" t="n">
        <v>-100474</v>
      </c>
    </row>
    <row r="12" spans="1:3">
      <c r="A12" s="4" t="s">
        <v>50</v>
      </c>
      <c r="B12" s="6" t="n">
        <v>-10471</v>
      </c>
      <c r="C12" s="6" t="n">
        <v>42020</v>
      </c>
    </row>
    <row r="13" spans="1:3">
      <c r="A13" s="4" t="s">
        <v>51</v>
      </c>
      <c r="B13" s="6" t="n">
        <v>48777</v>
      </c>
      <c r="C13" s="6" t="n">
        <v>20412</v>
      </c>
    </row>
    <row r="14" spans="1:3">
      <c r="A14" s="4" t="s">
        <v>120</v>
      </c>
      <c r="B14" s="6" t="n">
        <v>-419242</v>
      </c>
      <c r="C14" s="6" t="n">
        <v>-846368</v>
      </c>
    </row>
    <row r="15" spans="1:3">
      <c r="A15" s="3" t="s">
        <v>121</v>
      </c>
    </row>
    <row r="16" spans="1:3">
      <c r="A16" s="4" t="s">
        <v>122</v>
      </c>
      <c r="B16" s="4" t="s">
        <v>58</v>
      </c>
      <c r="C16" s="6" t="n">
        <v>-1600000</v>
      </c>
    </row>
    <row r="17" spans="1:3">
      <c r="A17" s="4" t="s">
        <v>123</v>
      </c>
      <c r="B17" s="4" t="s">
        <v>58</v>
      </c>
      <c r="C17" s="6" t="n">
        <v>-1600000</v>
      </c>
    </row>
    <row r="18" spans="1:3">
      <c r="A18" s="3" t="s">
        <v>124</v>
      </c>
    </row>
    <row r="19" spans="1:3">
      <c r="A19" s="4" t="s">
        <v>125</v>
      </c>
      <c r="B19" s="6" t="n">
        <v>300000</v>
      </c>
      <c r="C19" s="6" t="n">
        <v>2300000</v>
      </c>
    </row>
    <row r="20" spans="1:3">
      <c r="A20" s="4" t="s">
        <v>126</v>
      </c>
      <c r="B20" s="4" t="s">
        <v>58</v>
      </c>
      <c r="C20" s="6" t="n">
        <v>-50000</v>
      </c>
    </row>
    <row r="21" spans="1:3">
      <c r="A21" s="4" t="s">
        <v>103</v>
      </c>
      <c r="B21" s="4" t="s">
        <v>58</v>
      </c>
      <c r="C21" s="6" t="n">
        <v>365000</v>
      </c>
    </row>
    <row r="22" spans="1:3">
      <c r="A22" s="4" t="s">
        <v>127</v>
      </c>
      <c r="B22" s="6" t="n">
        <v>300000</v>
      </c>
      <c r="C22" s="6" t="n">
        <v>2615000</v>
      </c>
    </row>
    <row r="23" spans="1:3">
      <c r="A23" s="4" t="s">
        <v>128</v>
      </c>
      <c r="B23" s="6" t="n">
        <v>-119242</v>
      </c>
      <c r="C23" s="6" t="n">
        <v>168632</v>
      </c>
    </row>
    <row r="24" spans="1:3">
      <c r="A24" s="4" t="s">
        <v>129</v>
      </c>
      <c r="B24" s="6" t="n">
        <v>244997</v>
      </c>
      <c r="C24" s="6" t="n">
        <v>76365</v>
      </c>
    </row>
    <row r="25" spans="1:3">
      <c r="A25" s="4" t="s">
        <v>130</v>
      </c>
      <c r="B25" s="6" t="n">
        <v>125755</v>
      </c>
      <c r="C25" s="6" t="n">
        <v>244997</v>
      </c>
    </row>
    <row r="26" spans="1:3">
      <c r="A26" s="3" t="s">
        <v>131</v>
      </c>
    </row>
    <row r="27" spans="1:3">
      <c r="A27" s="4" t="s">
        <v>132</v>
      </c>
      <c r="B27" s="4" t="s">
        <v>58</v>
      </c>
      <c r="C27" s="4" t="s">
        <v>58</v>
      </c>
    </row>
    <row r="28" spans="1:3">
      <c r="A28" s="4" t="s">
        <v>133</v>
      </c>
      <c r="B28" s="4" t="s">
        <v>58</v>
      </c>
      <c r="C28" s="6" t="n">
        <v>4000</v>
      </c>
    </row>
    <row r="29" spans="1:3">
      <c r="A29" s="3" t="s">
        <v>134</v>
      </c>
    </row>
    <row r="30" spans="1:3">
      <c r="A30" s="4" t="s">
        <v>135</v>
      </c>
      <c r="B30" s="4" t="s">
        <v>58</v>
      </c>
      <c r="C30" s="6" t="n">
        <v>100000</v>
      </c>
    </row>
    <row r="31" spans="1:3">
      <c r="A31" s="4" t="s">
        <v>136</v>
      </c>
      <c r="B31" s="4" t="s">
        <v>58</v>
      </c>
      <c r="C31" s="6" t="n">
        <v>1607750</v>
      </c>
    </row>
    <row r="32" spans="1:3">
      <c r="A32" s="4" t="s">
        <v>137</v>
      </c>
      <c r="B32" s="4" t="s">
        <v>58</v>
      </c>
      <c r="C32" s="6" t="n">
        <v>12000</v>
      </c>
    </row>
    <row r="33" spans="1:3">
      <c r="A33" s="4" t="s">
        <v>138</v>
      </c>
      <c r="B33" s="4" t="s">
        <v>58</v>
      </c>
      <c r="C33" s="6" t="n">
        <v>750000</v>
      </c>
    </row>
    <row r="34" spans="1:3">
      <c r="A34" s="4" t="s">
        <v>139</v>
      </c>
      <c r="B34" s="4" t="s">
        <v>58</v>
      </c>
      <c r="C34" s="6" t="n">
        <v>31081</v>
      </c>
    </row>
    <row r="35" spans="1:3">
      <c r="A35" s="4" t="s">
        <v>140</v>
      </c>
      <c r="B35" s="4" t="s">
        <v>58</v>
      </c>
      <c r="C35" s="5" t="n">
        <v>29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8:42:11Z</dcterms:created>
  <dcterms:modified xmlns:dcterms="http://purl.org/dc/terms/" xmlns:xsi="http://www.w3.org/2001/XMLSchema-instance" xsi:type="dcterms:W3CDTF">2019-06-12T18:42:11Z</dcterms:modified>
</cp:coreProperties>
</file>